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Other Receivable and Prepaid Ex" sheetId="8" state="visible" r:id="rId8"/>
    <sheet xmlns:r="http://schemas.openxmlformats.org/officeDocument/2006/relationships" name="Fixed Assets"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Promissory 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Other Receivable and Prepaid 20" sheetId="20" state="visible" r:id="rId20"/>
    <sheet xmlns:r="http://schemas.openxmlformats.org/officeDocument/2006/relationships" name="Fixed Assets (Tables)" sheetId="21" state="visible" r:id="rId21"/>
    <sheet xmlns:r="http://schemas.openxmlformats.org/officeDocument/2006/relationships" name="Accrued Expenses (Tables)" sheetId="22" state="visible" r:id="rId22"/>
    <sheet xmlns:r="http://schemas.openxmlformats.org/officeDocument/2006/relationships" name="Derivative Liabiliti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Other Receivable and Prepaid 30" sheetId="30" state="visible" r:id="rId30"/>
    <sheet xmlns:r="http://schemas.openxmlformats.org/officeDocument/2006/relationships" name="Other Receivable and Prepaid 31" sheetId="31" state="visible" r:id="rId31"/>
    <sheet xmlns:r="http://schemas.openxmlformats.org/officeDocument/2006/relationships" name="Fixed Assets (Details)" sheetId="32" state="visible" r:id="rId32"/>
    <sheet xmlns:r="http://schemas.openxmlformats.org/officeDocument/2006/relationships" name="Accrued Expenses (Details)" sheetId="33" state="visible" r:id="rId33"/>
    <sheet xmlns:r="http://schemas.openxmlformats.org/officeDocument/2006/relationships" name="Notes Payable (Details)" sheetId="34" state="visible" r:id="rId34"/>
    <sheet xmlns:r="http://schemas.openxmlformats.org/officeDocument/2006/relationships" name="Derivative Liabilities (Details" sheetId="35" state="visible" r:id="rId35"/>
    <sheet xmlns:r="http://schemas.openxmlformats.org/officeDocument/2006/relationships" name="Promissory Notes Payable (Detai"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3" sheetId="40" state="visible" r:id="rId40"/>
    <sheet xmlns:r="http://schemas.openxmlformats.org/officeDocument/2006/relationships" name="Stockholders' Equity (Details 4" sheetId="41" state="visible" r:id="rId41"/>
    <sheet xmlns:r="http://schemas.openxmlformats.org/officeDocument/2006/relationships" name="Stockholders' Equity (Details T" sheetId="42" state="visible" r:id="rId42"/>
    <sheet xmlns:r="http://schemas.openxmlformats.org/officeDocument/2006/relationships" name="Related Party Transactions (Det"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34">
  <si>
    <t>Document and Entity Information - shares</t>
  </si>
  <si>
    <t>3 Months Ended</t>
  </si>
  <si>
    <t>Sep. 30, 2017</t>
  </si>
  <si>
    <t>Nov. 14, 2017</t>
  </si>
  <si>
    <t>Document and Entity Information [Abstract]</t>
  </si>
  <si>
    <t>Entity Registrant Name</t>
  </si>
  <si>
    <t>RELMADA THERAPEUTICS, INC.</t>
  </si>
  <si>
    <t>Entity Central Index Key</t>
  </si>
  <si>
    <t>Trading Symbol</t>
  </si>
  <si>
    <t>RLMD</t>
  </si>
  <si>
    <t>Amendment Flag</t>
  </si>
  <si>
    <t>false</t>
  </si>
  <si>
    <t>Current Fiscal Year End Date</t>
  </si>
  <si>
    <t>--06-30</t>
  </si>
  <si>
    <t>Document Type</t>
  </si>
  <si>
    <t>10-Q</t>
  </si>
  <si>
    <t>Document Period End Date</t>
  </si>
  <si>
    <t>Sep. 30,
		2017</t>
  </si>
  <si>
    <t>Document Fiscal Period Focus</t>
  </si>
  <si>
    <t>Q1</t>
  </si>
  <si>
    <t>Document Fiscal Year Focus</t>
  </si>
  <si>
    <t>Entity Filer Category</t>
  </si>
  <si>
    <t>Smaller Reporting Company</t>
  </si>
  <si>
    <t>Entity Common Stock, Shares Outstanding</t>
  </si>
  <si>
    <t>Consolidated Balance Sheets (Unaudited) - USD ($)</t>
  </si>
  <si>
    <t>Jun. 30, 2017</t>
  </si>
  <si>
    <t>Current assets:</t>
  </si>
  <si>
    <t>Cash and cash equivalents</t>
  </si>
  <si>
    <t>Other receivable</t>
  </si>
  <si>
    <t>Lease payments receivable - short term</t>
  </si>
  <si>
    <t>Prepaid expenses</t>
  </si>
  <si>
    <t>Total current assets</t>
  </si>
  <si>
    <t>Fixed assets, net of accumulated depreciation</t>
  </si>
  <si>
    <t>Other assets</t>
  </si>
  <si>
    <t>Lease payments receivable - long term</t>
  </si>
  <si>
    <t>Total assets</t>
  </si>
  <si>
    <t>Current liabilities:</t>
  </si>
  <si>
    <t>Accounts payable</t>
  </si>
  <si>
    <t>Accrued expenses</t>
  </si>
  <si>
    <t>Note payable</t>
  </si>
  <si>
    <t>Derivative liabilities</t>
  </si>
  <si>
    <t>Total current liabilities</t>
  </si>
  <si>
    <t>Promissory notes payable, net of discount of $3,801,125</t>
  </si>
  <si>
    <t xml:space="preserve"> </t>
  </si>
  <si>
    <t>Total liabilities</t>
  </si>
  <si>
    <t>Commitments and contingencies</t>
  </si>
  <si>
    <t>Stockholders' equity:</t>
  </si>
  <si>
    <t>Preferred stock, $0.001 par value, 200,000,000 shares authorized, no shares issued or outstanding</t>
  </si>
  <si>
    <t>Common stock, $0.001 par value,100,000,000 shares authorized, 12,545,120 and 12,528,374 shares issued and outstanding, respectively</t>
  </si>
  <si>
    <t>Additional paid-in capital</t>
  </si>
  <si>
    <t>Accumulated deficit</t>
  </si>
  <si>
    <t>Total stockholders' equity</t>
  </si>
  <si>
    <t>Total liabilities and stockholders' equity</t>
  </si>
  <si>
    <t>Class A convertible preferred stock</t>
  </si>
  <si>
    <t>Consolidated Balance Sheets (Unaudited) (Parenthetical) - USD ($)</t>
  </si>
  <si>
    <t>Promissory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6</t>
  </si>
  <si>
    <t>Operating expenses:</t>
  </si>
  <si>
    <t>Research and development</t>
  </si>
  <si>
    <t>General and administrative</t>
  </si>
  <si>
    <t>Total Operating Expenses</t>
  </si>
  <si>
    <t>Loss from Operations</t>
  </si>
  <si>
    <t>Other income (expenses):</t>
  </si>
  <si>
    <t>Change in fair value of derivative liabilities</t>
  </si>
  <si>
    <t>Interest income (expense), net</t>
  </si>
  <si>
    <t>Other income</t>
  </si>
  <si>
    <t>Total other income (expenses)</t>
  </si>
  <si>
    <t>Net Loss</t>
  </si>
  <si>
    <t>Net loss per common share - basic and diluted</t>
  </si>
  <si>
    <t>Weighted average number of common shares outstanding - basic and diluted</t>
  </si>
  <si>
    <t>Consolidated Statements of Cash Flows (Unaudited) - USD ($)</t>
  </si>
  <si>
    <t>Cash flows from operating activities</t>
  </si>
  <si>
    <t>Net loss</t>
  </si>
  <si>
    <t>Adjustments to reconcile net loss to net cash used in operating activities:</t>
  </si>
  <si>
    <t>Depreciation expense</t>
  </si>
  <si>
    <t>Stock-based compensation</t>
  </si>
  <si>
    <t>Amortization of deferred financing costs</t>
  </si>
  <si>
    <t>Changes in operating assets and liabilities:</t>
  </si>
  <si>
    <t>Lease payment receivable</t>
  </si>
  <si>
    <t>Prepaid expenses and other current assets</t>
  </si>
  <si>
    <t>Other long-term liabilities</t>
  </si>
  <si>
    <t>Net cash used in operating activities</t>
  </si>
  <si>
    <t>Cash flows from investing activities</t>
  </si>
  <si>
    <t>Purchase of fixed assets</t>
  </si>
  <si>
    <t>Net cash used in investing activities</t>
  </si>
  <si>
    <t>Cash flows from financing activities</t>
  </si>
  <si>
    <t>Proceeds from promissory notes and warrants, net of fees</t>
  </si>
  <si>
    <t>Principal payments of note payable</t>
  </si>
  <si>
    <t>Net cash provided by (used in) financing activities</t>
  </si>
  <si>
    <t>Net increase (de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Issuances of common stock resulting from cashless exercise of warrants</t>
  </si>
  <si>
    <t>Warrants issued to placement agent</t>
  </si>
  <si>
    <t>Warrants issued to promissory note holders</t>
  </si>
  <si>
    <t>Derivative associated with issuance of promissory notes</t>
  </si>
  <si>
    <t>Debt issuance cost from accrued financing fees</t>
  </si>
  <si>
    <t>Business</t>
  </si>
  <si>
    <t>Business [Abstract]</t>
  </si>
  <si>
    <t>BUSINESS</t>
  </si>
  <si>
    <t>NOTE 1 - BUSINESS Relmada Therapeutics, Inc. (“Relmada” or the “Company”) (a Nevada corporation), is a clinical-stage, publicly traded biotechnology company developing new chemical entities (NCEs) together with novel versions of proven drug products that potentially address areas of high unmet medical need in the treatment of central nervous system (CNS) diseases - primarily depression and chronic pain. The Company has a diversified portfolio of four products at various stages of development, including d-Methadone (dextromethadone, REL-1017), an N-methyl-D-aspartate (NMDA) receptor antagonist for treating depression and neuropathic pain;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Summary of Significant 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7 and notes thereto contained in the Company’s Annual Report on Form 10-K. Liquidity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As of November 8, 2017, we have cash on hand of approximately $6.0 million. We believe that we have enough cash on hand to fund our operations until the end of calendar year 2018.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and are comprised of Computers and Software. Depreciation is calculated using the straight-line method over the estimated useful life of the assets. Computers and software have an estimated useful life of three years. Fair Value of Financial Instruments The Company’s financial instruments primarily include cash, accounts payable and derivative liabilities.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September 30, 2017:
Markets for Other Significant Carrying
Description (Level 1) (Level 2) (Level 3) 2017
Derivative liabilities - warrant instruments $ - $ - $ 181,555 $ 181,555
Derivative liability – embedded redemption feature - - 2,336,456 2,336,456
- - 2,518,011 2,518,011 The following table sets forth, by level within the fair value hierarchy, the Company’s financial liabilities that were accounted for at fair value on a recurring basis as of June 30, 2017:
Markets for Other Significant Carrying
Description (Level 1) (Level 2) (Level 3) 2017
Derivative liabilities - warrant instruments $ - $ - $ 175,853 $ 175,853 The following table sets forth a reconciliation of changes in the fair value of financial liabilities classified as level 3 in the fair value hierarchy:
Significant Unobservable Inputs (Level 3)
September 30, September 30,
2017 2016
Beginning balance $ 175,853 $ 892,503
Fair value of derivative liabilities for redemption feature of notes payable 2,336,456 -
Change in fair value of derivative liabilities 5,702 80,043
Ending balance $ 2,518,011 $ 972,546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7 and June 30, 2017,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7 and June 30, 2017. The open tax years, subject to potential examination by the applicable taxing authority, for the Company are from 2014 through June 30, 2017.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restricted stock, warrants for the purchase of common stock and stock options. For the three months ended September 30, 2017 and 2016, potentially dilutive securities were not included in the calculation of diluted net loss per share because to do so would be anti-dilutive. For the three months ended September 30, 2017 and 2016, the following potentially dilutive securities were excluded from the computation of diluted net loss per share, as the inclusion of such shares would be anti-dilutive:
Three months ended
September 30, September 30,
Stock options 503,972 605,982
Restricted common stock 42,625 42,625
Common stock warrants 7,254,762 4,224,573
Total 7,801,359
4,873,180 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 The Company does not expect that any other recently issued accounting pronouncements will have a significant impact on the results of consolidated operations, consolidated financial position, or cash flows of the Company.</t>
  </si>
  <si>
    <t>Other Receivable and Prepaid Expenses</t>
  </si>
  <si>
    <t>Other Receivable and Prepaid Expenses [Abstract]</t>
  </si>
  <si>
    <t>OTHER RECEIVABLE AND PREPAID EXPENSES</t>
  </si>
  <si>
    <t xml:space="preserve">NOTE 3 - OTHER RECEIVABLE AND PREPAID EXPENSES New York City allows investors and owners of merging technology companies focused on biotechnology to claim a tax credit against the General Corporation Tax and Unincorporated Business Tax for amounts paid or incurred for certain facilities, operations, and employee training in New York City. As of September 30, 2017 and June 30, 2017, the Company had other receivables of biotechnology tax credits from New York City of approximately $151,000 and $232,000 respectively. Prepaid expenses consisted of the following (rounded to nearest $00):
September 30, June 30,
Rent $ 10,000 $ 3,300
Research and development 7,200 9,600
Insurance 250,000 344,000
Legal 38,700 64,800
Other 63,500 50,800
Total $ 369,400 $ 472,500 </t>
  </si>
  <si>
    <t>Fixed Assets</t>
  </si>
  <si>
    <t>Fixed Assets [Abstract]</t>
  </si>
  <si>
    <t>FIXED ASSETS</t>
  </si>
  <si>
    <t xml:space="preserve">NOTE 4 - FIXED ASSETS Fixed assets, net of accumulated depreciation, consisted of the following (rounded to nearest $00):
Useful lives September 30, June 30,
Computer and Software 3 years $ 6,900 $ 4,300
Less: accumulated depreciation (2,500 ) (2,000 )
Fixed Assets $ 4,400 $ 2,300 </t>
  </si>
  <si>
    <t>Accrued Expenses</t>
  </si>
  <si>
    <t>Accrued Expenses [Abstract]</t>
  </si>
  <si>
    <t>ACCRUED EXPENSES</t>
  </si>
  <si>
    <t xml:space="preserve">NOTE 5 - ACCRUED EXPENSES Accrued expenses consisted of the following (rounded to nearest $00):
September 30, June 30,
Accrued vacation $ 55,800 $ 56,900
Professional fees 266,300 293,400
Other 85,200 44,300
Total $ 407,300 $ 394,600 </t>
  </si>
  <si>
    <t>Notes Payable</t>
  </si>
  <si>
    <t>Promissory Notes Payable/Notes Payable [Abstract]</t>
  </si>
  <si>
    <t>NOTE PAYABLE</t>
  </si>
  <si>
    <t>NOTE 6 - NOTES PAYABLE In June 2017, the Company entered into a note for approximately $276,700 in conjunction with a renewal of its director and officer insurance policy. The interest rate was 2.05% per annum. The note matures on April 9, 2018. At September 30, 2017 and June 30, 2017, the note payable outstanding balances were approximately $194,200 and $276,700, respectively. In June 2016, the Company entered into a note for approximately $273,700 in conjunction with a renewal of its director and officer insurance policy. The interest rate was 2.1% per annum. The note matured on April 9, 2017 and was repaid during the year ended June 30, 2017.</t>
  </si>
  <si>
    <t>Derivative Liabilities</t>
  </si>
  <si>
    <t>Derivative Liabilities [Abstract]</t>
  </si>
  <si>
    <t>DERIVATIVE LIABILITIES</t>
  </si>
  <si>
    <t>NOTE 7 - DERIVATIVE LIABILITIES ASC Topic No. 815 - Derivatives and Hedging The following is a summary of the assumptions used in the valuation model at September 30, 2017 and June 30, 2017:
September 30, June 30,
2017 2017
Common stock issuable upon exercise of warrants 2,574,570 2,574,570
Market value of common stock on measurement date $0.95 $0.82
Exercise price $7.50 and 11.25 $7.50 and 11.25
Risk free interest rate (1) 1.47% 1.38%
Expected life in years 1.70 1.95
Expected volatility (2) 106% 106%
Expected dividend yields (3) None None
(1) The risk-free interest rate was determined by management using the applicable Treasury Bill as of the measurement date.
(2) The historical trading volatility was determined by calculating the volatility of the Company’s stock at September 30, 2017 and June 30, 2017.
(3) The Company does not expect to pay a dividend in the foreseeable future. At September 30, 2017, the Company had convertible promissory notes payable with a redemption feature which is not clearly and closely related to the host instrument and therefore is considered an embedded derivative which was bifurcated and recorded as a derivative liability. In determining the fair value of the derivative liabilities, the Company used the Monte-Carlo pricing model at September 30, 2017. The assumptions used in the valuation model at September 30, 2017 considers the probability of redemption, the length of time to maturity and value of the redemption feature.</t>
  </si>
  <si>
    <t>Promissory Notes Payable</t>
  </si>
  <si>
    <t>PROMISSORY NOTES PAYABLE</t>
  </si>
  <si>
    <t>NOTE 8 – PROMISSORY NOTES PAYABLE In September 2017, the Company issued two-year Convertible Promissory Notes and warrants, for aggregate gross proceeds of $4,480,000. The notes have an interest rate of 7% per annum. The notes are convertible at the option of the holder at any time prior to maturity into shares of the Company’s common stock at $0.75 per share. In addition, the notes automatically convert at a discount upon the Company attaining an Equity Financing, as defined in the note agreements. The warrants have a 7-year term and are exercisable at $1.50 per share for 2,986,666 common shares. The redemption features in the notes is an embedded derivative which has been bifurcated and will be adjusted to fair value at each reporting period. In connection with the notes, the Company incurred fees to the placement agent and other professionals of approximately $550,000. In addition, the placement agent received 398,000 warrants convertible into the Company’s common stock at $1.65 per share. The warrants were valued at $75,600 using the Black Scholes option pricing model. The fees were recorded as a reduction to the notes payable amount and will be recognized over the term of the notes as additional interest using the effective interest method. In October 2017, the Company issued additional two year convertible promissory notes and warrants with the identical terms as the notes for aggregate proceeds of $2,610,000.</t>
  </si>
  <si>
    <t>Stockholders' Equity</t>
  </si>
  <si>
    <t>Stockholders' Equity [Abstract]</t>
  </si>
  <si>
    <t>STOCKHOLDERS' EQUITY</t>
  </si>
  <si>
    <t xml:space="preserve">NOTE 9 - STOCKHOLDERS’ EQUITY Exercise of warrants for non-cash During the three months ended September 30, 2017, the Company issued approximately 16,700, shares of common stock resulting from the exercise on a non-cash basis of approximately 16,800 warrants.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In January 2017, the stockholders approved an increase of 2,500,000 shares authorized to be issued under the Plan, raising the total shares allowed under the Plan to 4,111,769. At September 30, 2017, no stock appreciation rights have been issued. Stock options are exercisable generally for a period of 10 years from the date of grant and generally vest over four years. As of September 30, 2017, 3,565,172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the Company’s historical volatility. The Company routinely reviews its calculation of volatility changes in future volatility, the Company’s life cycle, and other factors. The Company uses the simplified method for share-based compensation to estimate the expected term for employee option awards for stock-based compensation in its option-pricing model. The Company uses the contractual term for non-employee options to estimate the expected term, for share-based compensation in its option-pricing model. On February 13, 2017, Mr. Becker, the Company’s Chief Financial Officer, resigned and entered into a consulting agreement with the Company to provide financial, investor, digital media, and public relations services for the Company. As a result of Mr. Becker’s change from an employee to a consultant, his options and shares of restricted stock outstanding on such date continue to vest pursuant to the awards’ original terms and were reclassified as non-employee awards. The fair value of the awards will be re-measured at each reporting date until the earlier of (a) the performance commitment date or (b) the date the services required under the arrangement have been completed. During the three months ended September 30, 2017, there were no options granted. At September 30, 2017, the Company has unrecognized stock-based compensation expense of approximately $323,700 related to unvested stock options over the weighted average remaining service period of 1.6 years. A summary of the changes in options during the three months ended September 30, 2017 is as follows:
Number Weighted Average Exercise Price For Share Weighted Average Remaining Contractual Term (Years) Aggregate Intrinsic
Outstanding and expected to vest at June 30, 2017 559,972 $ 6.41 6.7 $ -
Forfeited (56,000 ) $ 8.15 - $ -
Outstanding and expected to vest at September 30, 2017 503,972 $ 6.22 6.4 $ -
Options exercisable at September 30, 2017 412,404 $ 5.86 6.1 $ - Restricted stock A summary of the changes in restricted stock awards during the three months ended September 30, 2017, is as follows:
Number of Shares Weighted Average Price Per Share
Outstanding restricted stock awards at June 30, 2017 42,625 $ 14.21
Forfeited - $ -
Outstanding restricted stock awards at September 30, 2017 42,625 $ 14.21 There were no restricted stock awards granted during the three months ended September 30, 2017. Restricted stock grants vest over four years. The Company has an unrecognized expense of approximately $5,900 related to unvested restricted stock grants which will be recognized over the remaining weighted average service period of 1.09 years. During the three months ended September 30, 2017, the Company did not issue any shares of common stock and 2,500 were vested and are to be issued. Warrants A summary of the changes in outstanding warrants during the three months ended September 30, 2017 is as follows:
Number of Shares Weighted Average Exercise Price Per Share Weighted Average Remaining Contractual Term (Years)
Outstanding and vested at June 30, 2017 3,886,866 $ 7.71 2.4
Granted 3,384,666 $ 1.52 6.9
Exercised (16,770 ) $ - -
Outstanding and vested at September 30, 2017 7,254,762 $ 4.81 4.4 During the quarter ended September 30, 2017, the Company issued an aggregate of 2,986,666 warrants to the noteholders of the Convertible Promissory Notes and 398,000 warrants to the placement agent in connection with the notes with an exercise price of $1.50 and $1.65 respectively. The warrants are
non-cancellable, vest upon issuance and expire on the seventh anniversary of the warrant date of issuance. The aggregate fair value of these warrants using the Black-Scholes option pricing model was approximately $917,200 in total based on the following assumption:
Risk free interest rate 2.13 %
Dividend yield 0 %
Volatility 85 %
Expected term (in years) (1) 7.00 (1) call option value is calculated as the sum of intrinsic value plus 40% of time value At September 30, 2017, and June 30, 2017, the Company does not have any unrecognized stock-based compensation expense related to outstanding warrants. At September 30, 2017 and June 30, 2017, the aggregate intrinsic value of warrants vested and outstanding was approximately $157,000 and $149,000, respectively. As the warrants granted during the quarter ended September 30, 2017 were in connection with the notes, the fair value of the warrants was recorded as a reduction to the carrying amount of the notes. The following summarizes the components of stock-based compensation expense which includes stock options and restricted stock in the consolidated statements of operations for the three months ended September 30, 2017 and 2016 (rounded to nearest $00):
Three Months Ended September 30, Three Months Ended September 30,
Research and development $ 7,100 $ 42,600
General and administrative 61,800 129,500
Total $ 68,900 $ 172,100 </t>
  </si>
  <si>
    <t>Related Party Transactions</t>
  </si>
  <si>
    <t>Related Party Transactions [Abstract]</t>
  </si>
  <si>
    <t>RELATED PARTY TRANSACTIONS</t>
  </si>
  <si>
    <t>NOTE 10 - RELATED PARTY TRANSACTIONS Placement Agent On August 4, 2015, the Company entered into an Advisory and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d to pay Mr. Seth $12,500 per month on an ongoing basis. On June 6, 2017, Mr. Seth resigned from the Company to focus his attention on matters external to Relmada. The Company agreed to continue its advisory and consulting arrangement with Mr. Seth until December 31, 2017. Consulting Agreement On June 12, 2017, the Company and Maged Shenouda, a director of the Company, entered into a Consulting Agreement. Pursuant to the terms of the agreement, Mr. Shenouda will assist the Company with matters that may be requested by the Company. Mr. Shenouda will be paid a consulting fee of $10,000 per month. The term of the agreement is for one year. On November 13, 2017, Mr. Shenouda and the Company agreed to terminate the Consulting Agreement effective December 31, 2017.</t>
  </si>
  <si>
    <t>Commitments and Contingencies</t>
  </si>
  <si>
    <t>Commitments and Contingencies [Abstract]</t>
  </si>
  <si>
    <t>COMMITMENTS AND CONTINGENCIES</t>
  </si>
  <si>
    <t xml:space="preserve">NOTE 11 - COMMITMENTS AND CONTINGENCIES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Former Officer: In 2014, Relmada dismissed with prejudice its lawsuit against Najib Babul, which had sought to compel Mr. Babul, Relmada’s former President, to account for questionable expenditures of Relmada funds made while Babul controlled the Company. Relmada’s decision to surrender its claims was informed by the fact that Babul came forward with plausible explanations for some of the expenditures, and the fact that, because Babul was a former officer and director of Relmada being sued for his conduct in office, the Company was required to advance his expenses of the litigation; hence, Relmada was paying all the lawyers and consultants on both sides of the dispute. Relmada also agreed to reinstate certain stock purchase warrants in Babul’s name, which had been cancelled during the pendency of the litigation, and offered Babul the right to exchange his shares in Relmada Therapeutics, Inc. (a Delaware corporation and subsidiary of the Company) for shares in the Company.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Management believes that the Company has good defenses to all of Babul’s claims, and that the outcome of the Babul litigation, even if unfavorable, would not materially affect the Company’s operations or financial position. However, litigation is an inherently uncertain process, and there can be no assurances with respect to either the outcome or the consequences of this litigation. All litigation is an inherently uncertain process, and there can be no assurances with respect to either the outcome or the consequences of this litigation. However, Management
believes that the determination of the Counterclaim, even if unfavorable, would not materially affect the Company’s operations or financial position. The Company recorded no contingent liability or expense associated with litigation during the three months ended September 30, 2017. Leases and Sublease As of June 30, 2017, the Company changed its corporate headquarters to 750 Third Avenue, 9 th Floor, New York, New York 10017 pursuant to a lease agreement. The monthly rental fee for is $8,294 per month. The lease expires on January 31, 2018. On March 10, 2016 and effective as of January 1, 2016, the Company entered into an Office Space License Agreement (the “License”) with Actinium Pharmaceuticals, Inc. (“Actinium”), with whom the Company shared two common board members until June 6, 2017, for the office space. The term of the License is three years from the effective date, with an automatic renewal provision. The cost of the License is approximately $16,620 per month for Actinium, subject to customary escalations and adjustments. The Company recorded the license fees as other income in the consolidated statements of operations. On June 6, 2017, the landlord and the Company agreed to assign the Lease for all of the office space to Actinium, pursuant to an Assignment and Consent Agreement. As of such date all rights, titles, and interest to the Lease, including related duties, liabilities, and obligations, were transferred from the Company to Actinium for a gain of approximately $100,000.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September 30, 2017, the balance of unearned interest income was approximately $91,600. Contractual Obligations The following tables sets forth our contractual obligations for the next five years and thereafter:
Total Less than 1 - 2 years 3 - 5 years More than
Office lease $ 33,176 $ 33,176 $ - $ - $ -
Note payable 194,164 194,164 - - -
Convertible promissory notes payable 4,480,000 - 4,480,000
Total obligations $ 4,707,340 $ 227,340 $ 4,480,000 $ - $ - </t>
  </si>
  <si>
    <t>Subsequent Events</t>
  </si>
  <si>
    <t>Subsequent Events [Abstract]</t>
  </si>
  <si>
    <t>SUBSEQUENT EVENTS</t>
  </si>
  <si>
    <t>NOTE 12 – SUBSEQUENT EVENTS In October 2017 2,150,000 options were granted to the directors of the Company. The options vest 6.25% per quarter from grant date and the exercise price shall be the closing of the Company’s common stock on October 20, 2017.</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7 and notes thereto contained in the Company’s Annual Report on Form 10-K.</t>
  </si>
  <si>
    <t>Liquidity</t>
  </si>
  <si>
    <t>Liquidity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As of November 8, 2017, we have cash on hand of approximately $6.0 million. We believe that we have enough cash on hand to fund our operations until the end of calendar year 2018.</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and are comprised of Computers and Software. Depreciation is calculated using the straight-line method over the estimated useful life of the assets. Computers and software have an estimated useful life of three years.</t>
  </si>
  <si>
    <t>Fair Value of Financial Instruments</t>
  </si>
  <si>
    <t>Fair Value of Financial Instruments The Company’s financial instruments primarily include cash, accounts payable and derivative liabilities.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 xml:space="preserve">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September 30, 2017:
Markets for Other Significant Carrying
Description (Level 1) (Level 2) (Level 3) 2017
Derivative liabilities - warrant instruments $ - $ - $ 181,555 $ 181,555
Derivative liability – embedded redemption feature - - 2,336,456 2,336,456
- - 2,518,011 2,518,011 The following table sets forth, by level within the fair value hierarchy, the Company’s financial liabilities that were accounted for at fair value on a recurring basis as of June 30, 2017:
Markets for Other Significant Carrying
Description (Level 1) (Level 2) (Level 3) 2017
Derivative liabilities - warrant instruments $ - $ - $ 175,853 $ 175,853 The following table sets forth a reconciliation of changes in the fair value of financial liabilities classified as level 3 in the fair value hierarchy:
Significant Unobservable Inputs (Level 3)
September 30, September 30,
2017 2016
Beginning balance $ 175,853 $ 892,503
Fair value of derivative liabilities for redemption feature of notes payable 2,336,456 -
Change in fair value of derivative liabilities 5,702 80,043
Ending balance $ 2,518,011 $ 972,546 </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7 and June 30, 2017,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7 and June 30, 2017. The open tax years, subject to potential examination by the applicable taxing authority, for the Company are from 2014 through June 30, 2017.</t>
  </si>
  <si>
    <t>Research and Development</t>
  </si>
  <si>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Net Loss per Common Share</t>
  </si>
  <si>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restricted stock, warrants for the purchase of common stock and stock options. For the three months ended September 30, 2017 and 2016, potentially dilutive securities were not included in the calculation of diluted net loss per share because to do so would be anti-dilutive. For the three months ended September 30, 2017 and 2016, the following potentially dilutive securities were excluded from the computation of diluted net loss per share, as the inclusion of such shares would be anti-dilutive:
Three months ended
September 30, September 30,
Stock options 503,972 605,982
Restricted common stock 42,625 42,625
Common stock warrants 7,254,762 4,224,573
Total 7,801,359
4,873,180 </t>
  </si>
  <si>
    <t>Recent Accounting Pronouncements</t>
  </si>
  <si>
    <t>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 The Company does not expect that any other recently issued accounting pronouncements will have a significant impact on the results of consolidated operations, consolidated financial position, or cash flows of the Company.</t>
  </si>
  <si>
    <t>Summary of Significant Accounting Policies (Tables)</t>
  </si>
  <si>
    <t>Schedule of fair value, financial liabilities measured on recurring basis</t>
  </si>
  <si>
    <t xml:space="preserve">Markets for Other Significant Carrying
Description (Level 1) (Level 2) (Level 3) 2017
Derivative liabilities - warrant instruments $ - $ - $ 181,555 $ 181,555
Derivative liability – embedded redemption feature - - 2,336,456 2,336,456
- - 2,518,011 2,518,011
Markets for Other Significant Carrying
Description (Level 1) (Level 2) (Level 3) 2017
Derivative liabilities - warrant instruments $ - $ - $ 175,853 $ 175,853 </t>
  </si>
  <si>
    <t>Summary of fair value of the company level three financial liabilities</t>
  </si>
  <si>
    <t xml:space="preserve"> Significant Unobservable Inputs (Level 3) September 30, September 30, 2017 2016 Beginning balance $ 175,853 $ 892,503 Fair value of derivative liabilities for redemption feature of notes payable 2,336,456 - Change in fair value of derivative liabilities 5,702 80,043 Ending balance $ 2,518,011 $ 972,546 </t>
  </si>
  <si>
    <t>Summary of anti-dilutive securities</t>
  </si>
  <si>
    <t xml:space="preserve">Three months ended
September 30, September 30,
Stock options 503,972 605,982
Restricted common stock 42,625 42,625
Common stock warrants 7,254,762 4,224,573
Total 7,801,359
4,873,180 </t>
  </si>
  <si>
    <t>Other Receivable and Prepaid Expenses (Tables)</t>
  </si>
  <si>
    <t>Schedule of prepaid expenses</t>
  </si>
  <si>
    <t xml:space="preserve"> September 30, June 30, Rent $ 10,000 $ 3,300 Research and development 7,200 9,600 Insurance 250,000 344,000 Legal 38,700 64,800 Other 63,500 50,800 Total $ 369,400 $ 472,500</t>
  </si>
  <si>
    <t>Fixed Assets (Tables)</t>
  </si>
  <si>
    <t>Schedule of fixed asset, net of accumulated depreciation</t>
  </si>
  <si>
    <t xml:space="preserve">Useful lives September 30, June 30,
Computer and Software 3 years $ 6,900 $ 4,300
Less: accumulated depreciation (2,500 ) (2,000 )
Fixed Assets $ 4,400 $ 2,300 </t>
  </si>
  <si>
    <t>Accrued Expenses (Tables)</t>
  </si>
  <si>
    <t>Schedule of accrued expenses</t>
  </si>
  <si>
    <t xml:space="preserve">September 30, June 30,
Accrued vacation $ 55,800 $ 56,900
Professional fees 266,300 293,400
Other 85,200 44,300
Total $ 407,300 $ 394,600 </t>
  </si>
  <si>
    <t>Derivative Liabilities (Tables)</t>
  </si>
  <si>
    <t>Summary of assumptions used in valuation model of derivatives liabilities</t>
  </si>
  <si>
    <t>September 30, June 30,
2017 2017
Common stock issuable upon exercise of warrants 2,574,570 2,574,570
Market value of common stock on measurement date $0.95 $0.82
Exercise price $7.50 and 11.25 $7.50 and 11.25
Risk free interest rate (1) 1.47% 1.38%
Expected life in years 1.70 1.95
Expected volatility (2) 106% 106%
Expected dividend yields (3) None None
(1) The risk-free interest rate was determined by management using the applicable Treasury Bill as of the measurement date.
(2) The historical trading volatility was determined by calculating the volatility of the Company’s stock at September 30, 2017 and June 30, 2017.
(3) The Company does not expect to pay a dividend in the foreseeable future.</t>
  </si>
  <si>
    <t>Stockholders Equity (Tables)</t>
  </si>
  <si>
    <t>Summary of changes in options</t>
  </si>
  <si>
    <t xml:space="preserve">Number Weighted Average Exercise Price For Share Weighted Average Remaining Contractual Term (Years) Aggregate Intrinsic
Outstanding and expected to vest at June 30, 2017 559,972 $ 6.41 6.7 $ -
Forfeited (56,000 ) $ 8.15 - $ -
Outstanding and expected to vest at September 30, 2017 503,972 $ 6.22 6.4 $ -
Options exercisable at September 30, 2017 412,404 $ 5.86 6.1 $ - </t>
  </si>
  <si>
    <t>Summary of the changes in restricted stock</t>
  </si>
  <si>
    <t xml:space="preserve">Number of Shares Weighted Average Price Per Share
Outstanding restricted stock awards at June 30, 2017 42,625 $ 14.21
Forfeited - $ -
Outstanding restricted stock awards at September 30, 2017 42,625 $ 14.21 </t>
  </si>
  <si>
    <t>Schedule of changes in outstanding warrants</t>
  </si>
  <si>
    <t>Number of Shares Weighted Average Exercise Price Per Share Weighted Average Remaining Contractual Term (Years)
Outstanding and vested at June 30, 2017 3,886,866 $ 7.71 2.4
Granted 3,384,666 $ 1.52 6.9
Exercised (16,770 ) $ - -
Outstanding and vested at September 30, 2017 7,254,762 $ 4.81 4.4</t>
  </si>
  <si>
    <t>Summary of Black-Scholes option pricing model assumptions used to determine the fair value of options granted</t>
  </si>
  <si>
    <t xml:space="preserve">Risk free interest rate 2.13 %
Dividend yield 0 %
Volatility 85 %
Expected term (in years) (1) 7.00 (1) call option value is calculated as the sum of intrinsic value plus 40% of time value </t>
  </si>
  <si>
    <t>Schedule of stock-based compensation expense</t>
  </si>
  <si>
    <t xml:space="preserve"> Three Months Ended September 30, Three Months Ended September 30, Research and development $ 7,100 $ 42,600 General and administrative 61,800 129,500 Total $ 68,900 $ 172,100</t>
  </si>
  <si>
    <t>Commitments and Contingencies (Tables)</t>
  </si>
  <si>
    <t>Schedule of contractual obligations</t>
  </si>
  <si>
    <t xml:space="preserve">Total Less than 1 - 2 years 3 - 5 years More than
Office lease $ 33,176 $ 33,176 $ - $ - $ -
Note payable 194,164 194,164 - - -
Convertible promissory notes payable 4,480,000 - 4,480,000
Total obligations $ 4,707,340 $ 227,340 $ 4,480,000 $ - $ - </t>
  </si>
  <si>
    <t>Summary of Significant Accounting Policies (Details) - USD ($)</t>
  </si>
  <si>
    <t>Derivative liability - embedded redemption feature (Member)</t>
  </si>
  <si>
    <t>Derivative liabilities - warrant instruments [Member]</t>
  </si>
  <si>
    <t>Markets for Identical Assets (Level 1) [Member] | Derivative liabilities - warrant instruments [Member]</t>
  </si>
  <si>
    <t>Other Observable Inputs (Level 2) [Member] | Derivative liabilities - warrant instruments [Member]</t>
  </si>
  <si>
    <t>Significant Unobservable Inputs (Level 3) [Member]</t>
  </si>
  <si>
    <t>Significant Unobservable Inputs (Level 3) [Member] | Derivative liability - embedded redemption feature (Member)</t>
  </si>
  <si>
    <t>Significant Unobservable Inputs (Level 3) [Member] | Derivative liabilities - warrant instruments [Member]</t>
  </si>
  <si>
    <t>Summary of Significant Accounting Policies (Details 1) - Level 3 [Member] - USD ($)</t>
  </si>
  <si>
    <t>Beginning balance</t>
  </si>
  <si>
    <t>Fair value of derivative liabilities for redemption feature of notes payable</t>
  </si>
  <si>
    <t>Ending balance</t>
  </si>
  <si>
    <t>Summary of Significant Accounting Policies (Details 2) - shares</t>
  </si>
  <si>
    <t>Total</t>
  </si>
  <si>
    <t>Stock options [Member]</t>
  </si>
  <si>
    <t>Restricted common stock [Member]</t>
  </si>
  <si>
    <t>Common stock warrants [Member]</t>
  </si>
  <si>
    <t>Summary of Significant Accounting Policies (Details Textual) - USD ($)</t>
  </si>
  <si>
    <t>Nov. 08, 2017</t>
  </si>
  <si>
    <t>Jun. 30, 2016</t>
  </si>
  <si>
    <t>Jun. 30, 2015</t>
  </si>
  <si>
    <t>Summary of Significant Accounting Policies (Textual)</t>
  </si>
  <si>
    <t>Cash on hand</t>
  </si>
  <si>
    <t>Subsequent Event [Member]</t>
  </si>
  <si>
    <t>Computers and software [Member]</t>
  </si>
  <si>
    <t>Fixed assets, estimated useful life</t>
  </si>
  <si>
    <t>3 years</t>
  </si>
  <si>
    <t>Other Receivable and Prepaid Expenses (Details) - USD ($)</t>
  </si>
  <si>
    <t>Prepaid Rent</t>
  </si>
  <si>
    <t>Insurance</t>
  </si>
  <si>
    <t>Legal</t>
  </si>
  <si>
    <t>Other</t>
  </si>
  <si>
    <t>Other Receivable and Prepaid Expenses (Details Textual) - USD ($)</t>
  </si>
  <si>
    <t>Other Receivable and Prepaid Expenses (Textual)</t>
  </si>
  <si>
    <t>Biotechnology tax credit receivable</t>
  </si>
  <si>
    <t>Fixed Assets (Details) - USD ($)</t>
  </si>
  <si>
    <t>Property, Plant and Equipment [Line Items]</t>
  </si>
  <si>
    <t>Less: accumulated depreciation</t>
  </si>
  <si>
    <t>Computer and Software [Member]</t>
  </si>
  <si>
    <t>Computer and Software, Gross</t>
  </si>
  <si>
    <t>Useful lives</t>
  </si>
  <si>
    <t>Accrued Expenses (Details) - USD ($)</t>
  </si>
  <si>
    <t>Accrued vacation</t>
  </si>
  <si>
    <t>Professional fees</t>
  </si>
  <si>
    <t>Notes Payable (Details) - USD ($)</t>
  </si>
  <si>
    <t>1 Months Ended</t>
  </si>
  <si>
    <t>Notes Payable (Textual)</t>
  </si>
  <si>
    <t>Note payable issued in connection with director and officer insurance policy</t>
  </si>
  <si>
    <t>Note payable interest rate</t>
  </si>
  <si>
    <t>2.05%</t>
  </si>
  <si>
    <t>2.10%</t>
  </si>
  <si>
    <t>7.00%</t>
  </si>
  <si>
    <t>Note payable outstanding</t>
  </si>
  <si>
    <t>Note matures</t>
  </si>
  <si>
    <t>Apr. 9,
		2018</t>
  </si>
  <si>
    <t>Apr. 9,
		2017</t>
  </si>
  <si>
    <t>Derivative Liabilities (Details) - $ / shares</t>
  </si>
  <si>
    <t>12 Months Ended</t>
  </si>
  <si>
    <t>Common stock issuable upon exercise of warrants</t>
  </si>
  <si>
    <t>Market value of common stock on measurement date</t>
  </si>
  <si>
    <t>Risk free interest rate</t>
  </si>
  <si>
    <t>[1]</t>
  </si>
  <si>
    <t>1.47%</t>
  </si>
  <si>
    <t>1.38%</t>
  </si>
  <si>
    <t>Expected life in years</t>
  </si>
  <si>
    <t>1 year 8 months 12 days</t>
  </si>
  <si>
    <t>1 year 11 months 12 days</t>
  </si>
  <si>
    <t>Expected volatility</t>
  </si>
  <si>
    <t>[2]</t>
  </si>
  <si>
    <t>106.00%</t>
  </si>
  <si>
    <t>Expected dividend yields</t>
  </si>
  <si>
    <t>[3]</t>
  </si>
  <si>
    <t>Maximum [Member]</t>
  </si>
  <si>
    <t>Exercise price</t>
  </si>
  <si>
    <t>Minimum [Member]</t>
  </si>
  <si>
    <t>The risk-free interest rate was determined by management using the applicable Treasury Bill as of the measurement date.</t>
  </si>
  <si>
    <t>The historical trading volatility was determined by calculating the volatility of the Company's stock at September 30, 2017 and June 30, 2017.</t>
  </si>
  <si>
    <t>The Company does not expect to pay a dividend in the foreseeable future.</t>
  </si>
  <si>
    <t>Promissory Notes Payable (Details) - USD ($)</t>
  </si>
  <si>
    <t>Oct. 31, 2017</t>
  </si>
  <si>
    <t>Promissory Notes Payable (Textual)</t>
  </si>
  <si>
    <t>Aggregate gross proceeds of convertible notes payable</t>
  </si>
  <si>
    <t>Common stock conversion price per share</t>
  </si>
  <si>
    <t>Term of warrants</t>
  </si>
  <si>
    <t>7 years</t>
  </si>
  <si>
    <t>Exercisable price per share</t>
  </si>
  <si>
    <t>Notes interest rate</t>
  </si>
  <si>
    <t>Warrants issued to noteholders</t>
  </si>
  <si>
    <t>Warrants for aggregate proceeds</t>
  </si>
  <si>
    <t>Warrant [Member]</t>
  </si>
  <si>
    <t>Warrants issued to placement agent, share</t>
  </si>
  <si>
    <t>Fees and Commissions</t>
  </si>
  <si>
    <t>Warrants option pricing model</t>
  </si>
  <si>
    <t>Warrant [Member] | Subsequent Event [Member]</t>
  </si>
  <si>
    <t>2 years</t>
  </si>
  <si>
    <t>Stockholders' Equity (Details) - Stock option [Member]</t>
  </si>
  <si>
    <t>Sep. 30, 2017USD ($)$ / sharesshares</t>
  </si>
  <si>
    <t>Share-based Compensation Arrangement by Share-based Payment Award [Line Items]</t>
  </si>
  <si>
    <t>Number of Options, Outstanding and expected to vest - Beginning balance | shares</t>
  </si>
  <si>
    <t>Forfeited | shares</t>
  </si>
  <si>
    <t>Number of Options, Outstanding and expected to vest - Ending balance | shares</t>
  </si>
  <si>
    <t>Number of Options, Options exercisable | shares</t>
  </si>
  <si>
    <t>Weighted Average Exercise Price For Share, Outstanding and expected to vest - Beginning balance | $ / shares</t>
  </si>
  <si>
    <t>Forfeited | $ / shares</t>
  </si>
  <si>
    <t>Weighted Average Exercise Price For Share, Outstanding and expected to vest - Ending balance | $ / shares</t>
  </si>
  <si>
    <t>Weighted Average Exercise Price For Share, Options exercisable | $ / shares</t>
  </si>
  <si>
    <t>Weighted Average Remaining Contractual Term (Years), Outstanding - Beginning balance</t>
  </si>
  <si>
    <t>6 years 8 months 12 days</t>
  </si>
  <si>
    <t>Weighted Average Remaining Contractual Term (Years), Outstanding and expected to vest - Ending balance</t>
  </si>
  <si>
    <t>6 years 4 months 24 days</t>
  </si>
  <si>
    <t>Weighted Average Remaining Contractual Term (Years), Options exercisable</t>
  </si>
  <si>
    <t>6 years 1 month 6 days</t>
  </si>
  <si>
    <t>Aggregate Intrinsic Value, Outstanding and expected to vest - Beginning balance | $</t>
  </si>
  <si>
    <t>Aggregate Intrinsic Value, Forfeited | $</t>
  </si>
  <si>
    <t>Aggregate Intrinsic Value, Outstanding and expected to vest - Ending balance | $</t>
  </si>
  <si>
    <t>Aggregate Intrinsic Value, Options exercisable | $</t>
  </si>
  <si>
    <t>Stockholders' Equity (Details 1) - Restricted Stock [Member]</t>
  </si>
  <si>
    <t>Sep. 30, 2017$ / sharesshares</t>
  </si>
  <si>
    <t>Number of Shares</t>
  </si>
  <si>
    <t>Outstanding restricted stock awards | shares</t>
  </si>
  <si>
    <t>Weighted Average Price Per Share</t>
  </si>
  <si>
    <t>Outstanding restricted stock awards | $ / shares</t>
  </si>
  <si>
    <t>Stockholders' Equity (Details 2) - Warrant [Member]</t>
  </si>
  <si>
    <t>Number of Shares, Outstanding and vested | shares</t>
  </si>
  <si>
    <t>Number of Shares, Granted | shares</t>
  </si>
  <si>
    <t>Number of Shares, Exercised | shares</t>
  </si>
  <si>
    <t>Weighted Average Exercise Price Per Share, Outstanding and vested | $ / shares</t>
  </si>
  <si>
    <t>Weighted Average Exercise Price Per Share, Granted | $ / shares</t>
  </si>
  <si>
    <t>Weighted Average Exercise Price Per Share, Exercised | $ / shares</t>
  </si>
  <si>
    <t>Weighted Average Remaining Contractual Term (Years), Outstanding</t>
  </si>
  <si>
    <t>2 years 4 months 24 days</t>
  </si>
  <si>
    <t>Weighted Average Remaining Contractual Term (Years), Granted</t>
  </si>
  <si>
    <t>6 years 10 months 25 days</t>
  </si>
  <si>
    <t>Weighted Average Remaining Contractual Term (Years), Exercised</t>
  </si>
  <si>
    <t>4 years 4 months 24 days</t>
  </si>
  <si>
    <t>Stockholders' Equity (Details 3)</t>
  </si>
  <si>
    <t>2.13%</t>
  </si>
  <si>
    <t>Dividend yield</t>
  </si>
  <si>
    <t>0.00%</t>
  </si>
  <si>
    <t>Volatility</t>
  </si>
  <si>
    <t>85.00%</t>
  </si>
  <si>
    <t>Expected term (in years)</t>
  </si>
  <si>
    <t>call option value is calculated as the sum of intrinsic value plus 40% of time value</t>
  </si>
  <si>
    <t>Stockholders' Equity (Details 4) - USD ($)</t>
  </si>
  <si>
    <t>Share-based Compensation Arrangement by Share-based Payment Award, Compensation Cost [Line Items]</t>
  </si>
  <si>
    <t>Stock-based compensation expense</t>
  </si>
  <si>
    <t>Research and development [Member]</t>
  </si>
  <si>
    <t>General and administrative [Member]</t>
  </si>
  <si>
    <t>Stockholders' Equity (Details Textual) - USD ($)</t>
  </si>
  <si>
    <t>Jan. 31, 2017</t>
  </si>
  <si>
    <t>Dec. 31, 2014</t>
  </si>
  <si>
    <t>Stockholders Equity (Textual)</t>
  </si>
  <si>
    <t>Exercise price per share</t>
  </si>
  <si>
    <t>Aggregate fair value of warrants issued</t>
  </si>
  <si>
    <t>Common stocks issued</t>
  </si>
  <si>
    <t>Shares issued for non-cash exercise of warrants</t>
  </si>
  <si>
    <t>Unrecognized stock-based compensation expense</t>
  </si>
  <si>
    <t>Call option intrinsic percentage</t>
  </si>
  <si>
    <t>40.00%</t>
  </si>
  <si>
    <t>Warrants to purchase of common stock</t>
  </si>
  <si>
    <t>Aggregate intrinsic value of warrants vested</t>
  </si>
  <si>
    <t>Aggregate intrinsic value of warrants outstanding</t>
  </si>
  <si>
    <t>Options [Member]</t>
  </si>
  <si>
    <t>Recognized weighted average remaining service period</t>
  </si>
  <si>
    <t>1 year 7 months 6 days</t>
  </si>
  <si>
    <t>Restricted Stock [Member]</t>
  </si>
  <si>
    <t>Vesting period</t>
  </si>
  <si>
    <t>4 years</t>
  </si>
  <si>
    <t>1 year 1 month 2 days</t>
  </si>
  <si>
    <t>Vested shares to be issued</t>
  </si>
  <si>
    <t>Stock Option and Equity Incentive Plan [Member]</t>
  </si>
  <si>
    <t>Number of options granted</t>
  </si>
  <si>
    <t>Stock options exercisable period</t>
  </si>
  <si>
    <t>10 years</t>
  </si>
  <si>
    <t>Number of shares available for future grants under stock option plan</t>
  </si>
  <si>
    <t>Shares authorized to be issued</t>
  </si>
  <si>
    <t>Related Party Transactions (Details) - USD ($)</t>
  </si>
  <si>
    <t>Jun. 12, 2017</t>
  </si>
  <si>
    <t>Class of Warrant or Right [Line Items]</t>
  </si>
  <si>
    <t>Consulting fee</t>
  </si>
  <si>
    <t>Consulting agreement term</t>
  </si>
  <si>
    <t>1 year</t>
  </si>
  <si>
    <t>Advisory Firm [Member]</t>
  </si>
  <si>
    <t>Advisory services fee</t>
  </si>
  <si>
    <t>Commitments and Contingencies (Details)</t>
  </si>
  <si>
    <t>Sep. 30, 2017USD ($)</t>
  </si>
  <si>
    <t>Other Commitments [Line Items]</t>
  </si>
  <si>
    <t>Contractual obligations due less than 1 year</t>
  </si>
  <si>
    <t>Contractual obligations due in 1-2 years</t>
  </si>
  <si>
    <t>Contractual obligations due in 3-5 years</t>
  </si>
  <si>
    <t>Contractual obligations due in more than 5 years</t>
  </si>
  <si>
    <t>Total obligations</t>
  </si>
  <si>
    <t>Convertible promissory notes payable [Member]</t>
  </si>
  <si>
    <t>Office lease [Member]</t>
  </si>
  <si>
    <t>Note payable [Member]</t>
  </si>
  <si>
    <t>Commitments and Contingencies (Details Textual) - USD ($)</t>
  </si>
  <si>
    <t>Jun. 08, 2017</t>
  </si>
  <si>
    <t>Mar. 10, 2016</t>
  </si>
  <si>
    <t>Jun. 06, 2017</t>
  </si>
  <si>
    <t>Lease Agreements [Member]</t>
  </si>
  <si>
    <t>Commitments and Contingencies (Textual)</t>
  </si>
  <si>
    <t>Rent expense</t>
  </si>
  <si>
    <t>Lease deposit in other assets</t>
  </si>
  <si>
    <t>Office Space License Agreement [Member]</t>
  </si>
  <si>
    <t>Lease term, description</t>
  </si>
  <si>
    <t>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si>
  <si>
    <t>The term of the License is three years from the effective date, with an automatic renewal provision.</t>
  </si>
  <si>
    <t>Cost of license</t>
  </si>
  <si>
    <t>Lease Expiration Date</t>
  </si>
  <si>
    <t>Dec. 8,
		2022</t>
  </si>
  <si>
    <t>Unearned interest income</t>
  </si>
  <si>
    <t>Subsequent Events (Details) - Subsequent Events [Member]</t>
  </si>
  <si>
    <t>Oct. 31, 2017$ / sharesshares</t>
  </si>
  <si>
    <t>Subsequent Events (Textual)</t>
  </si>
  <si>
    <t>Number of options granted to directors | shares</t>
  </si>
  <si>
    <t>Options vest grant exercise pric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254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15</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22</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1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84567</v>
      </c>
      <c r="C3" s="7" t="n">
        <v>1710512</v>
      </c>
    </row>
    <row r="4" spans="1:3">
      <c r="A4" s="4" t="s">
        <v>28</v>
      </c>
      <c r="B4" s="5" t="n">
        <v>150617</v>
      </c>
      <c r="C4" s="5" t="n">
        <v>232597</v>
      </c>
    </row>
    <row r="5" spans="1:3">
      <c r="A5" s="4" t="s">
        <v>29</v>
      </c>
      <c r="B5" s="5" t="n">
        <v>60571</v>
      </c>
      <c r="C5" s="5" t="n">
        <v>59319</v>
      </c>
    </row>
    <row r="6" spans="1:3">
      <c r="A6" s="4" t="s">
        <v>30</v>
      </c>
      <c r="B6" s="5" t="n">
        <v>369377</v>
      </c>
      <c r="C6" s="5" t="n">
        <v>472489</v>
      </c>
    </row>
    <row r="7" spans="1:3">
      <c r="A7" s="4" t="s">
        <v>31</v>
      </c>
      <c r="B7" s="5" t="n">
        <v>5265132</v>
      </c>
      <c r="C7" s="5" t="n">
        <v>2474917</v>
      </c>
    </row>
    <row r="8" spans="1:3">
      <c r="A8" s="4" t="s">
        <v>32</v>
      </c>
      <c r="B8" s="5" t="n">
        <v>4358</v>
      </c>
      <c r="C8" s="5" t="n">
        <v>2315</v>
      </c>
    </row>
    <row r="9" spans="1:3">
      <c r="A9" s="4" t="s">
        <v>33</v>
      </c>
      <c r="B9" s="5" t="n">
        <v>21961</v>
      </c>
      <c r="C9" s="5" t="n">
        <v>21961</v>
      </c>
    </row>
    <row r="10" spans="1:3">
      <c r="A10" s="4" t="s">
        <v>34</v>
      </c>
      <c r="B10" s="5" t="n">
        <v>322110</v>
      </c>
      <c r="C10" s="5" t="n">
        <v>337730</v>
      </c>
    </row>
    <row r="11" spans="1:3">
      <c r="A11" s="4" t="s">
        <v>35</v>
      </c>
      <c r="B11" s="5" t="n">
        <v>5613561</v>
      </c>
      <c r="C11" s="5" t="n">
        <v>2836923</v>
      </c>
    </row>
    <row r="12" spans="1:3">
      <c r="A12" s="3" t="s">
        <v>36</v>
      </c>
    </row>
    <row r="13" spans="1:3">
      <c r="A13" s="4" t="s">
        <v>37</v>
      </c>
      <c r="B13" s="5" t="n">
        <v>350542</v>
      </c>
      <c r="C13" s="5" t="n">
        <v>529558</v>
      </c>
    </row>
    <row r="14" spans="1:3">
      <c r="A14" s="4" t="s">
        <v>38</v>
      </c>
      <c r="B14" s="5" t="n">
        <v>407307</v>
      </c>
      <c r="C14" s="5" t="n">
        <v>394558</v>
      </c>
    </row>
    <row r="15" spans="1:3">
      <c r="A15" s="4" t="s">
        <v>39</v>
      </c>
      <c r="B15" s="5" t="n">
        <v>194164</v>
      </c>
      <c r="C15" s="5" t="n">
        <v>276670</v>
      </c>
    </row>
    <row r="16" spans="1:3">
      <c r="A16" s="4" t="s">
        <v>40</v>
      </c>
      <c r="B16" s="5" t="n">
        <v>2518011</v>
      </c>
      <c r="C16" s="5" t="n">
        <v>175853</v>
      </c>
    </row>
    <row r="17" spans="1:3">
      <c r="A17" s="4" t="s">
        <v>41</v>
      </c>
      <c r="B17" s="5" t="n">
        <v>3470024</v>
      </c>
      <c r="C17" s="5" t="n">
        <v>1376639</v>
      </c>
    </row>
    <row r="18" spans="1:3">
      <c r="A18" s="4" t="s">
        <v>42</v>
      </c>
      <c r="B18" s="5" t="n">
        <v>678875</v>
      </c>
      <c r="C18" s="4" t="s">
        <v>43</v>
      </c>
    </row>
    <row r="19" spans="1:3">
      <c r="A19" s="4" t="s">
        <v>44</v>
      </c>
      <c r="B19" s="5" t="n">
        <v>4148899</v>
      </c>
      <c r="C19" s="5" t="n">
        <v>1376639</v>
      </c>
    </row>
    <row r="20" spans="1:3">
      <c r="A20" s="4" t="s">
        <v>45</v>
      </c>
      <c r="B20" s="4" t="s">
        <v>43</v>
      </c>
      <c r="C20" s="4" t="s">
        <v>43</v>
      </c>
    </row>
    <row r="21" spans="1:3">
      <c r="A21" s="3" t="s">
        <v>46</v>
      </c>
    </row>
    <row r="22" spans="1:3">
      <c r="A22" s="4" t="s">
        <v>47</v>
      </c>
      <c r="B22" s="4" t="s">
        <v>43</v>
      </c>
      <c r="C22" s="4" t="s">
        <v>43</v>
      </c>
    </row>
    <row r="23" spans="1:3">
      <c r="A23" s="4" t="s">
        <v>48</v>
      </c>
      <c r="B23" s="5" t="n">
        <v>12545</v>
      </c>
      <c r="C23" s="5" t="n">
        <v>12528</v>
      </c>
    </row>
    <row r="24" spans="1:3">
      <c r="A24" s="4" t="s">
        <v>49</v>
      </c>
      <c r="B24" s="5" t="n">
        <v>87817258</v>
      </c>
      <c r="C24" s="5" t="n">
        <v>86831211</v>
      </c>
    </row>
    <row r="25" spans="1:3">
      <c r="A25" s="4" t="s">
        <v>50</v>
      </c>
      <c r="B25" s="5" t="n">
        <v>-86365141</v>
      </c>
      <c r="C25" s="5" t="n">
        <v>-85383455</v>
      </c>
    </row>
    <row r="26" spans="1:3">
      <c r="A26" s="4" t="s">
        <v>51</v>
      </c>
      <c r="B26" s="5" t="n">
        <v>1464662</v>
      </c>
      <c r="C26" s="5" t="n">
        <v>1460284</v>
      </c>
    </row>
    <row r="27" spans="1:3">
      <c r="A27" s="4" t="s">
        <v>52</v>
      </c>
      <c r="B27" s="5" t="n">
        <v>5613561</v>
      </c>
      <c r="C27" s="5" t="n">
        <v>2836923</v>
      </c>
    </row>
    <row r="28" spans="1:3">
      <c r="A28" s="4" t="s">
        <v>53</v>
      </c>
    </row>
    <row r="29" spans="1:3">
      <c r="A29" s="3" t="s">
        <v>46</v>
      </c>
    </row>
    <row r="30" spans="1:3">
      <c r="A30" s="4" t="s">
        <v>47</v>
      </c>
      <c r="B30" s="4" t="s">
        <v>43</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19</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2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2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3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186</v>
      </c>
    </row>
    <row r="3" spans="1:3">
      <c r="A3" s="4" t="s">
        <v>40</v>
      </c>
      <c r="B3" s="7" t="n">
        <v>2518011</v>
      </c>
      <c r="C3" s="7" t="n">
        <v>175853</v>
      </c>
    </row>
    <row r="4" spans="1:3">
      <c r="A4" s="4" t="s">
        <v>219</v>
      </c>
    </row>
    <row r="5" spans="1:3">
      <c r="A5" s="3" t="s">
        <v>186</v>
      </c>
    </row>
    <row r="6" spans="1:3">
      <c r="A6" s="4" t="s">
        <v>40</v>
      </c>
      <c r="B6" s="5" t="n">
        <v>2336456</v>
      </c>
    </row>
    <row r="7" spans="1:3">
      <c r="A7" s="4" t="s">
        <v>220</v>
      </c>
    </row>
    <row r="8" spans="1:3">
      <c r="A8" s="3" t="s">
        <v>186</v>
      </c>
    </row>
    <row r="9" spans="1:3">
      <c r="A9" s="4" t="s">
        <v>40</v>
      </c>
      <c r="B9" s="5" t="n">
        <v>181555</v>
      </c>
      <c r="C9" s="5" t="n">
        <v>175853</v>
      </c>
    </row>
    <row r="10" spans="1:3">
      <c r="A10" s="4" t="s">
        <v>221</v>
      </c>
    </row>
    <row r="11" spans="1:3">
      <c r="A11" s="3" t="s">
        <v>186</v>
      </c>
    </row>
    <row r="12" spans="1:3">
      <c r="A12" s="4" t="s">
        <v>40</v>
      </c>
      <c r="B12" s="4" t="s">
        <v>43</v>
      </c>
      <c r="C12" s="4" t="s">
        <v>43</v>
      </c>
    </row>
    <row r="13" spans="1:3">
      <c r="A13" s="4" t="s">
        <v>222</v>
      </c>
    </row>
    <row r="14" spans="1:3">
      <c r="A14" s="3" t="s">
        <v>186</v>
      </c>
    </row>
    <row r="15" spans="1:3">
      <c r="A15" s="4" t="s">
        <v>40</v>
      </c>
      <c r="B15" s="4" t="s">
        <v>43</v>
      </c>
      <c r="C15" s="4" t="s">
        <v>43</v>
      </c>
    </row>
    <row r="16" spans="1:3">
      <c r="A16" s="4" t="s">
        <v>223</v>
      </c>
    </row>
    <row r="17" spans="1:3">
      <c r="A17" s="3" t="s">
        <v>186</v>
      </c>
    </row>
    <row r="18" spans="1:3">
      <c r="A18" s="4" t="s">
        <v>40</v>
      </c>
      <c r="B18" s="5" t="n">
        <v>2518011</v>
      </c>
    </row>
    <row r="19" spans="1:3">
      <c r="A19" s="4" t="s">
        <v>224</v>
      </c>
    </row>
    <row r="20" spans="1:3">
      <c r="A20" s="3" t="s">
        <v>186</v>
      </c>
    </row>
    <row r="21" spans="1:3">
      <c r="A21" s="4" t="s">
        <v>40</v>
      </c>
      <c r="B21" s="5" t="n">
        <v>2336456</v>
      </c>
    </row>
    <row r="22" spans="1:3">
      <c r="A22" s="4" t="s">
        <v>225</v>
      </c>
    </row>
    <row r="23" spans="1:3">
      <c r="A23" s="3" t="s">
        <v>186</v>
      </c>
    </row>
    <row r="24" spans="1:3">
      <c r="A24" s="4" t="s">
        <v>40</v>
      </c>
      <c r="B24" s="7" t="n">
        <v>181555</v>
      </c>
      <c r="C24" s="7" t="n">
        <v>1758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5</v>
      </c>
    </row>
    <row r="3" spans="1:3">
      <c r="A3" s="3" t="s">
        <v>188</v>
      </c>
    </row>
    <row r="4" spans="1:3">
      <c r="A4" s="4" t="s">
        <v>227</v>
      </c>
      <c r="B4" s="7" t="n">
        <v>175853</v>
      </c>
      <c r="C4" s="7" t="n">
        <v>892503</v>
      </c>
    </row>
    <row r="5" spans="1:3">
      <c r="A5" s="4" t="s">
        <v>228</v>
      </c>
      <c r="B5" s="5" t="n">
        <v>2336456</v>
      </c>
      <c r="C5" s="4" t="s">
        <v>43</v>
      </c>
    </row>
    <row r="6" spans="1:3">
      <c r="A6" s="4" t="s">
        <v>72</v>
      </c>
      <c r="B6" s="5" t="n">
        <v>5702</v>
      </c>
      <c r="C6" s="5" t="n">
        <v>80043</v>
      </c>
    </row>
    <row r="7" spans="1:3">
      <c r="A7" s="4" t="s">
        <v>229</v>
      </c>
      <c r="B7" s="7" t="n">
        <v>2518011</v>
      </c>
      <c r="C7" s="7" t="n">
        <v>9725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0</v>
      </c>
      <c r="B1" s="2" t="s">
        <v>1</v>
      </c>
    </row>
    <row r="2" spans="1:3">
      <c r="B2" s="2" t="s">
        <v>2</v>
      </c>
      <c r="C2" s="2" t="s">
        <v>65</v>
      </c>
    </row>
    <row r="3" spans="1:3">
      <c r="A3" s="3" t="s">
        <v>190</v>
      </c>
    </row>
    <row r="4" spans="1:3">
      <c r="A4" s="4" t="s">
        <v>231</v>
      </c>
      <c r="B4" s="5" t="n">
        <v>7801359</v>
      </c>
      <c r="C4" s="5" t="n">
        <v>4873180</v>
      </c>
    </row>
    <row r="5" spans="1:3">
      <c r="A5" s="4" t="s">
        <v>232</v>
      </c>
    </row>
    <row r="6" spans="1:3">
      <c r="A6" s="3" t="s">
        <v>190</v>
      </c>
    </row>
    <row r="7" spans="1:3">
      <c r="A7" s="4" t="s">
        <v>231</v>
      </c>
      <c r="B7" s="5" t="n">
        <v>503972</v>
      </c>
      <c r="C7" s="5" t="n">
        <v>605982</v>
      </c>
    </row>
    <row r="8" spans="1:3">
      <c r="A8" s="4" t="s">
        <v>233</v>
      </c>
    </row>
    <row r="9" spans="1:3">
      <c r="A9" s="3" t="s">
        <v>190</v>
      </c>
    </row>
    <row r="10" spans="1:3">
      <c r="A10" s="4" t="s">
        <v>231</v>
      </c>
      <c r="B10" s="5" t="n">
        <v>42625</v>
      </c>
      <c r="C10" s="5" t="n">
        <v>42625</v>
      </c>
    </row>
    <row r="11" spans="1:3">
      <c r="A11" s="4" t="s">
        <v>234</v>
      </c>
    </row>
    <row r="12" spans="1:3">
      <c r="A12" s="3" t="s">
        <v>190</v>
      </c>
    </row>
    <row r="13" spans="1:3">
      <c r="A13" s="4" t="s">
        <v>231</v>
      </c>
      <c r="B13" s="5" t="n">
        <v>7254762</v>
      </c>
      <c r="C13" s="5" t="n">
        <v>42245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r="A1" s="1" t="s">
        <v>235</v>
      </c>
      <c r="B1" s="2" t="s">
        <v>1</v>
      </c>
    </row>
    <row r="2" spans="1:7">
      <c r="B2" s="2" t="s">
        <v>2</v>
      </c>
      <c r="C2" s="2" t="s">
        <v>236</v>
      </c>
      <c r="D2" s="2" t="s">
        <v>25</v>
      </c>
      <c r="E2" s="2" t="s">
        <v>65</v>
      </c>
      <c r="F2" s="2" t="s">
        <v>237</v>
      </c>
      <c r="G2" s="2" t="s">
        <v>238</v>
      </c>
    </row>
    <row r="3" spans="1:7">
      <c r="A3" s="3" t="s">
        <v>239</v>
      </c>
    </row>
    <row r="4" spans="1:7">
      <c r="A4" s="4" t="s">
        <v>240</v>
      </c>
      <c r="B4" s="7" t="n">
        <v>4684567</v>
      </c>
      <c r="D4" s="7" t="n">
        <v>1710512</v>
      </c>
      <c r="E4" s="7" t="n">
        <v>6221659</v>
      </c>
      <c r="F4" s="7" t="n">
        <v>8500207</v>
      </c>
      <c r="G4" s="7" t="n">
        <v>22469960</v>
      </c>
    </row>
    <row r="5" spans="1:7">
      <c r="A5" s="4" t="s">
        <v>241</v>
      </c>
    </row>
    <row r="6" spans="1:7">
      <c r="A6" s="3" t="s">
        <v>239</v>
      </c>
    </row>
    <row r="7" spans="1:7">
      <c r="A7" s="4" t="s">
        <v>240</v>
      </c>
      <c r="C7" s="7" t="n">
        <v>6000000</v>
      </c>
    </row>
    <row r="8" spans="1:7">
      <c r="A8" s="4" t="s">
        <v>242</v>
      </c>
    </row>
    <row r="9" spans="1:7">
      <c r="A9" s="3" t="s">
        <v>239</v>
      </c>
    </row>
    <row r="10" spans="1:7">
      <c r="A10" s="4" t="s">
        <v>243</v>
      </c>
      <c r="B10"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4" t="s">
        <v>55</v>
      </c>
      <c r="B2" s="7" t="n">
        <v>3801125</v>
      </c>
    </row>
    <row r="3" spans="1:3">
      <c r="A3" s="4" t="s">
        <v>56</v>
      </c>
      <c r="B3" s="8" t="n">
        <v>0.001</v>
      </c>
      <c r="C3" s="8" t="n">
        <v>0.001</v>
      </c>
    </row>
    <row r="4" spans="1:3">
      <c r="A4" s="4" t="s">
        <v>57</v>
      </c>
      <c r="B4" s="5" t="n">
        <v>200000000</v>
      </c>
      <c r="C4" s="5" t="n">
        <v>200000000</v>
      </c>
    </row>
    <row r="5" spans="1:3">
      <c r="A5" s="4" t="s">
        <v>58</v>
      </c>
      <c r="B5" s="4" t="s">
        <v>43</v>
      </c>
      <c r="C5" s="4" t="s">
        <v>43</v>
      </c>
    </row>
    <row r="6" spans="1:3">
      <c r="A6" s="4" t="s">
        <v>59</v>
      </c>
      <c r="B6" s="4" t="s">
        <v>43</v>
      </c>
      <c r="C6" s="4" t="s">
        <v>43</v>
      </c>
    </row>
    <row r="7" spans="1:3">
      <c r="A7" s="4" t="s">
        <v>60</v>
      </c>
      <c r="B7" s="8" t="n">
        <v>0.001</v>
      </c>
      <c r="C7" s="8" t="n">
        <v>0.001</v>
      </c>
    </row>
    <row r="8" spans="1:3">
      <c r="A8" s="4" t="s">
        <v>61</v>
      </c>
      <c r="B8" s="5" t="n">
        <v>100000000</v>
      </c>
      <c r="C8" s="5" t="n">
        <v>100000000</v>
      </c>
    </row>
    <row r="9" spans="1:3">
      <c r="A9" s="4" t="s">
        <v>62</v>
      </c>
      <c r="B9" s="5" t="n">
        <v>12545120</v>
      </c>
      <c r="C9" s="5" t="n">
        <v>12528374</v>
      </c>
    </row>
    <row r="10" spans="1:3">
      <c r="A10" s="4" t="s">
        <v>63</v>
      </c>
      <c r="B10" s="5" t="n">
        <v>12545120</v>
      </c>
      <c r="C10" s="5" t="n">
        <v>12528374</v>
      </c>
    </row>
    <row r="11" spans="1:3">
      <c r="A11" s="4" t="s">
        <v>53</v>
      </c>
    </row>
    <row r="12" spans="1:3">
      <c r="A12" s="4" t="s">
        <v>56</v>
      </c>
      <c r="B12" s="8" t="n">
        <v>0.001</v>
      </c>
      <c r="C12" s="8" t="n">
        <v>0.001</v>
      </c>
    </row>
    <row r="13" spans="1:3">
      <c r="A13" s="4" t="s">
        <v>57</v>
      </c>
      <c r="B13" s="5" t="n">
        <v>3500000</v>
      </c>
      <c r="C13" s="5" t="n">
        <v>3500000</v>
      </c>
    </row>
    <row r="14" spans="1:3">
      <c r="A14" s="4" t="s">
        <v>58</v>
      </c>
      <c r="B14" s="4" t="s">
        <v>43</v>
      </c>
      <c r="C14" s="4" t="s">
        <v>43</v>
      </c>
    </row>
    <row r="15" spans="1:3">
      <c r="A15" s="4" t="s">
        <v>59</v>
      </c>
      <c r="B15" s="4" t="s">
        <v>43</v>
      </c>
      <c r="C15"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5</v>
      </c>
      <c r="B1" s="2" t="s">
        <v>2</v>
      </c>
      <c r="C1" s="2" t="s">
        <v>25</v>
      </c>
    </row>
    <row r="2" spans="1:3">
      <c r="A2" s="3" t="s">
        <v>119</v>
      </c>
    </row>
    <row r="3" spans="1:3">
      <c r="A3" s="4" t="s">
        <v>246</v>
      </c>
      <c r="B3" s="7" t="n">
        <v>10000</v>
      </c>
      <c r="C3" s="7" t="n">
        <v>3300</v>
      </c>
    </row>
    <row r="4" spans="1:3">
      <c r="A4" s="4" t="s">
        <v>67</v>
      </c>
      <c r="B4" s="5" t="n">
        <v>7200</v>
      </c>
      <c r="C4" s="5" t="n">
        <v>9600</v>
      </c>
    </row>
    <row r="5" spans="1:3">
      <c r="A5" s="4" t="s">
        <v>247</v>
      </c>
      <c r="B5" s="5" t="n">
        <v>250000</v>
      </c>
      <c r="C5" s="5" t="n">
        <v>344000</v>
      </c>
    </row>
    <row r="6" spans="1:3">
      <c r="A6" s="4" t="s">
        <v>248</v>
      </c>
      <c r="B6" s="5" t="n">
        <v>38700</v>
      </c>
      <c r="C6" s="5" t="n">
        <v>64800</v>
      </c>
    </row>
    <row r="7" spans="1:3">
      <c r="A7" s="4" t="s">
        <v>249</v>
      </c>
      <c r="B7" s="5" t="n">
        <v>63500</v>
      </c>
      <c r="C7" s="5" t="n">
        <v>50800</v>
      </c>
    </row>
    <row r="8" spans="1:3">
      <c r="A8" s="4" t="s">
        <v>231</v>
      </c>
      <c r="B8" s="7" t="n">
        <v>369400</v>
      </c>
      <c r="C8" s="7" t="n">
        <v>47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0</v>
      </c>
      <c r="B1" s="2" t="s">
        <v>2</v>
      </c>
      <c r="C1" s="2" t="s">
        <v>25</v>
      </c>
    </row>
    <row r="2" spans="1:3">
      <c r="A2" s="3" t="s">
        <v>251</v>
      </c>
    </row>
    <row r="3" spans="1:3">
      <c r="A3" s="4" t="s">
        <v>252</v>
      </c>
      <c r="B3" s="7" t="n">
        <v>151000</v>
      </c>
      <c r="C3" s="7" t="n">
        <v>23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3</v>
      </c>
      <c r="B1" s="2" t="s">
        <v>1</v>
      </c>
    </row>
    <row r="2" spans="1:3">
      <c r="B2" s="2" t="s">
        <v>2</v>
      </c>
      <c r="C2" s="2" t="s">
        <v>25</v>
      </c>
    </row>
    <row r="3" spans="1:3">
      <c r="A3" s="3" t="s">
        <v>254</v>
      </c>
    </row>
    <row r="4" spans="1:3">
      <c r="A4" s="4" t="s">
        <v>255</v>
      </c>
      <c r="B4" s="7" t="n">
        <v>-2500</v>
      </c>
      <c r="C4" s="7" t="n">
        <v>-2000</v>
      </c>
    </row>
    <row r="5" spans="1:3">
      <c r="A5" s="4" t="s">
        <v>122</v>
      </c>
      <c r="B5" s="5" t="n">
        <v>4358</v>
      </c>
      <c r="C5" s="5" t="n">
        <v>2315</v>
      </c>
    </row>
    <row r="6" spans="1:3">
      <c r="A6" s="4" t="s">
        <v>256</v>
      </c>
    </row>
    <row r="7" spans="1:3">
      <c r="A7" s="3" t="s">
        <v>254</v>
      </c>
    </row>
    <row r="8" spans="1:3">
      <c r="A8" s="4" t="s">
        <v>257</v>
      </c>
      <c r="B8" s="7" t="n">
        <v>6900</v>
      </c>
      <c r="C8" s="7" t="n">
        <v>4300</v>
      </c>
    </row>
    <row r="9" spans="1:3">
      <c r="A9" s="4" t="s">
        <v>258</v>
      </c>
      <c r="B9"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9</v>
      </c>
      <c r="B1" s="2" t="s">
        <v>2</v>
      </c>
      <c r="C1" s="2" t="s">
        <v>25</v>
      </c>
    </row>
    <row r="2" spans="1:3">
      <c r="A2" s="3" t="s">
        <v>127</v>
      </c>
    </row>
    <row r="3" spans="1:3">
      <c r="A3" s="4" t="s">
        <v>260</v>
      </c>
      <c r="B3" s="7" t="n">
        <v>55800</v>
      </c>
      <c r="C3" s="7" t="n">
        <v>56900</v>
      </c>
    </row>
    <row r="4" spans="1:3">
      <c r="A4" s="4" t="s">
        <v>261</v>
      </c>
      <c r="B4" s="5" t="n">
        <v>266300</v>
      </c>
      <c r="C4" s="5" t="n">
        <v>293400</v>
      </c>
    </row>
    <row r="5" spans="1:3">
      <c r="A5" s="4" t="s">
        <v>249</v>
      </c>
      <c r="B5" s="5" t="n">
        <v>85200</v>
      </c>
      <c r="C5" s="5" t="n">
        <v>44300</v>
      </c>
    </row>
    <row r="6" spans="1:3">
      <c r="A6" s="4" t="s">
        <v>231</v>
      </c>
      <c r="B6" s="7" t="n">
        <v>407300</v>
      </c>
      <c r="C6" s="7" t="n">
        <v>394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62</v>
      </c>
      <c r="B1" s="2" t="s">
        <v>263</v>
      </c>
    </row>
    <row r="2" spans="1:4">
      <c r="B2" s="2" t="s">
        <v>25</v>
      </c>
      <c r="C2" s="2" t="s">
        <v>237</v>
      </c>
      <c r="D2" s="2" t="s">
        <v>2</v>
      </c>
    </row>
    <row r="3" spans="1:4">
      <c r="A3" s="3" t="s">
        <v>264</v>
      </c>
    </row>
    <row r="4" spans="1:4">
      <c r="A4" s="4" t="s">
        <v>265</v>
      </c>
      <c r="B4" s="7" t="n">
        <v>276700</v>
      </c>
      <c r="C4" s="7" t="n">
        <v>273700</v>
      </c>
    </row>
    <row r="5" spans="1:4">
      <c r="A5" s="4" t="s">
        <v>266</v>
      </c>
      <c r="B5" s="4" t="s">
        <v>267</v>
      </c>
      <c r="C5" s="4" t="s">
        <v>268</v>
      </c>
      <c r="D5" s="4" t="s">
        <v>269</v>
      </c>
    </row>
    <row r="6" spans="1:4">
      <c r="A6" s="4" t="s">
        <v>270</v>
      </c>
      <c r="B6" s="7" t="n">
        <v>276700</v>
      </c>
      <c r="D6" s="7" t="n">
        <v>194200</v>
      </c>
    </row>
    <row r="7" spans="1:4">
      <c r="A7" s="4" t="s">
        <v>271</v>
      </c>
      <c r="B7" s="4" t="s">
        <v>272</v>
      </c>
      <c r="C7" s="4" t="s">
        <v>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80"/>
    <col customWidth="1" max="3" min="3" width="24"/>
    <col customWidth="1" max="4" min="4" width="25"/>
  </cols>
  <sheetData>
    <row r="1" spans="1:4">
      <c r="A1" s="1" t="s">
        <v>274</v>
      </c>
      <c r="C1" s="2" t="s">
        <v>1</v>
      </c>
      <c r="D1" s="2" t="s">
        <v>275</v>
      </c>
    </row>
    <row r="2" spans="1:4">
      <c r="C2" s="2" t="s">
        <v>2</v>
      </c>
      <c r="D2" s="2" t="s">
        <v>25</v>
      </c>
    </row>
    <row r="3" spans="1:4">
      <c r="A3" s="3" t="s">
        <v>202</v>
      </c>
    </row>
    <row r="4" spans="1:4">
      <c r="A4" s="4" t="s">
        <v>276</v>
      </c>
      <c r="C4" s="5" t="n">
        <v>2574570</v>
      </c>
      <c r="D4" s="5" t="n">
        <v>2574570</v>
      </c>
    </row>
    <row r="5" spans="1:4">
      <c r="A5" s="4" t="s">
        <v>277</v>
      </c>
      <c r="C5" s="9" t="n">
        <v>0.95</v>
      </c>
      <c r="D5" s="9" t="n">
        <v>0.82</v>
      </c>
    </row>
    <row r="6" spans="1:4">
      <c r="A6" s="4" t="s">
        <v>278</v>
      </c>
      <c r="B6" s="4" t="s">
        <v>279</v>
      </c>
      <c r="C6" s="4" t="s">
        <v>280</v>
      </c>
      <c r="D6" s="4" t="s">
        <v>281</v>
      </c>
    </row>
    <row r="7" spans="1:4">
      <c r="A7" s="4" t="s">
        <v>282</v>
      </c>
      <c r="C7" s="4" t="s">
        <v>283</v>
      </c>
      <c r="D7" s="4" t="s">
        <v>284</v>
      </c>
    </row>
    <row r="8" spans="1:4">
      <c r="A8" s="4" t="s">
        <v>285</v>
      </c>
      <c r="B8" s="4" t="s">
        <v>286</v>
      </c>
      <c r="C8" s="4" t="s">
        <v>287</v>
      </c>
      <c r="D8" s="4" t="s">
        <v>287</v>
      </c>
    </row>
    <row r="9" spans="1:4">
      <c r="A9" s="4" t="s">
        <v>288</v>
      </c>
      <c r="B9" s="4" t="s">
        <v>289</v>
      </c>
      <c r="C9" s="4" t="s">
        <v>43</v>
      </c>
      <c r="D9" s="4" t="s">
        <v>43</v>
      </c>
    </row>
    <row r="10" spans="1:4">
      <c r="A10" s="4" t="s">
        <v>290</v>
      </c>
    </row>
    <row r="11" spans="1:4">
      <c r="A11" s="3" t="s">
        <v>202</v>
      </c>
    </row>
    <row r="12" spans="1:4">
      <c r="A12" s="4" t="s">
        <v>291</v>
      </c>
      <c r="C12" s="9" t="n">
        <v>11.25</v>
      </c>
      <c r="D12" s="9" t="n">
        <v>11.25</v>
      </c>
    </row>
    <row r="13" spans="1:4">
      <c r="A13" s="4" t="s">
        <v>292</v>
      </c>
    </row>
    <row r="14" spans="1:4">
      <c r="A14" s="3" t="s">
        <v>202</v>
      </c>
    </row>
    <row r="15" spans="1:4">
      <c r="A15" s="4" t="s">
        <v>291</v>
      </c>
      <c r="C15" s="9" t="n">
        <v>7.5</v>
      </c>
      <c r="D15" s="9" t="n">
        <v>7.5</v>
      </c>
    </row>
    <row r="16" spans="1:4"/>
    <row r="17" spans="1:4">
      <c r="A17" s="4" t="s">
        <v>279</v>
      </c>
      <c r="B17" s="4" t="s">
        <v>293</v>
      </c>
    </row>
    <row r="18" spans="1:4">
      <c r="A18" s="4" t="s">
        <v>286</v>
      </c>
      <c r="B18" s="4" t="s">
        <v>294</v>
      </c>
    </row>
    <row r="19" spans="1:4">
      <c r="A19" s="4" t="s">
        <v>289</v>
      </c>
      <c r="B19" s="4" t="s">
        <v>295</v>
      </c>
    </row>
  </sheetData>
  <mergeCells count="5">
    <mergeCell ref="A1:B2"/>
    <mergeCell ref="A16:C16"/>
    <mergeCell ref="B17:C17"/>
    <mergeCell ref="B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296</v>
      </c>
      <c r="B1" s="2" t="s">
        <v>263</v>
      </c>
      <c r="C1" s="2" t="s">
        <v>1</v>
      </c>
    </row>
    <row r="2" spans="1:5">
      <c r="B2" s="2" t="s">
        <v>297</v>
      </c>
      <c r="C2" s="2" t="s">
        <v>2</v>
      </c>
      <c r="D2" s="2" t="s">
        <v>25</v>
      </c>
      <c r="E2" s="2" t="s">
        <v>237</v>
      </c>
    </row>
    <row r="3" spans="1:5">
      <c r="A3" s="3" t="s">
        <v>298</v>
      </c>
    </row>
    <row r="4" spans="1:5">
      <c r="A4" s="4" t="s">
        <v>299</v>
      </c>
      <c r="C4" s="7" t="n">
        <v>4480000</v>
      </c>
    </row>
    <row r="5" spans="1:5">
      <c r="A5" s="4" t="s">
        <v>300</v>
      </c>
      <c r="C5" s="9" t="n">
        <v>0.75</v>
      </c>
    </row>
    <row r="6" spans="1:5">
      <c r="A6" s="4" t="s">
        <v>301</v>
      </c>
      <c r="C6" s="4" t="s">
        <v>302</v>
      </c>
    </row>
    <row r="7" spans="1:5">
      <c r="A7" s="4" t="s">
        <v>303</v>
      </c>
      <c r="C7" s="9" t="n">
        <v>1.5</v>
      </c>
    </row>
    <row r="8" spans="1:5">
      <c r="A8" s="4" t="s">
        <v>304</v>
      </c>
      <c r="C8" s="4" t="s">
        <v>269</v>
      </c>
      <c r="D8" s="4" t="s">
        <v>267</v>
      </c>
      <c r="E8" s="4" t="s">
        <v>268</v>
      </c>
    </row>
    <row r="9" spans="1:5">
      <c r="A9" s="4" t="s">
        <v>305</v>
      </c>
      <c r="C9" s="5" t="n">
        <v>2986666</v>
      </c>
    </row>
    <row r="10" spans="1:5">
      <c r="A10" s="4" t="s">
        <v>306</v>
      </c>
      <c r="C10" s="7" t="n">
        <v>917200</v>
      </c>
    </row>
    <row r="11" spans="1:5">
      <c r="A11" s="4" t="s">
        <v>307</v>
      </c>
    </row>
    <row r="12" spans="1:5">
      <c r="A12" s="3" t="s">
        <v>298</v>
      </c>
    </row>
    <row r="13" spans="1:5">
      <c r="A13" s="4" t="s">
        <v>303</v>
      </c>
      <c r="C13" s="9" t="n">
        <v>1.65</v>
      </c>
    </row>
    <row r="14" spans="1:5">
      <c r="A14" s="4" t="s">
        <v>308</v>
      </c>
      <c r="C14" s="5" t="n">
        <v>398000</v>
      </c>
    </row>
    <row r="15" spans="1:5">
      <c r="A15" s="4" t="s">
        <v>309</v>
      </c>
      <c r="C15" s="7" t="n">
        <v>550000</v>
      </c>
    </row>
    <row r="16" spans="1:5">
      <c r="A16" s="4" t="s">
        <v>310</v>
      </c>
      <c r="C16" s="5" t="n">
        <v>75600</v>
      </c>
    </row>
    <row r="17" spans="1:5">
      <c r="A17" s="4" t="s">
        <v>306</v>
      </c>
      <c r="C17" s="7" t="n">
        <v>2610000</v>
      </c>
    </row>
    <row r="18" spans="1:5">
      <c r="A18" s="4" t="s">
        <v>311</v>
      </c>
    </row>
    <row r="19" spans="1:5">
      <c r="A19" s="3" t="s">
        <v>298</v>
      </c>
    </row>
    <row r="20" spans="1:5">
      <c r="A20" s="4" t="s">
        <v>299</v>
      </c>
      <c r="B20" s="4" t="s">
        <v>43</v>
      </c>
    </row>
    <row r="21" spans="1:5">
      <c r="A21" s="4" t="s">
        <v>301</v>
      </c>
      <c r="B21"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315</v>
      </c>
    </row>
    <row r="4" spans="1:2">
      <c r="A4" s="4" t="s">
        <v>316</v>
      </c>
      <c r="B4" s="5" t="n">
        <v>559972</v>
      </c>
    </row>
    <row r="5" spans="1:2">
      <c r="A5" s="4" t="s">
        <v>317</v>
      </c>
      <c r="B5" s="5" t="n">
        <v>-56000</v>
      </c>
    </row>
    <row r="6" spans="1:2">
      <c r="A6" s="4" t="s">
        <v>318</v>
      </c>
      <c r="B6" s="5" t="n">
        <v>503972</v>
      </c>
    </row>
    <row r="7" spans="1:2">
      <c r="A7" s="4" t="s">
        <v>319</v>
      </c>
      <c r="B7" s="5" t="n">
        <v>412404</v>
      </c>
    </row>
    <row r="8" spans="1:2">
      <c r="A8" s="4" t="s">
        <v>320</v>
      </c>
      <c r="B8" s="9" t="n">
        <v>6.41</v>
      </c>
    </row>
    <row r="9" spans="1:2">
      <c r="A9" s="4" t="s">
        <v>321</v>
      </c>
      <c r="B9" s="10" t="n">
        <v>8.15</v>
      </c>
    </row>
    <row r="10" spans="1:2">
      <c r="A10" s="4" t="s">
        <v>322</v>
      </c>
      <c r="B10" s="10" t="n">
        <v>6.22</v>
      </c>
    </row>
    <row r="11" spans="1:2">
      <c r="A11" s="4" t="s">
        <v>323</v>
      </c>
      <c r="B11" s="9" t="n">
        <v>5.86</v>
      </c>
    </row>
    <row r="12" spans="1:2">
      <c r="A12" s="4" t="s">
        <v>324</v>
      </c>
      <c r="B12" s="4" t="s">
        <v>325</v>
      </c>
    </row>
    <row r="13" spans="1:2">
      <c r="A13" s="4" t="s">
        <v>326</v>
      </c>
      <c r="B13" s="4" t="s">
        <v>327</v>
      </c>
    </row>
    <row r="14" spans="1:2">
      <c r="A14" s="4" t="s">
        <v>328</v>
      </c>
      <c r="B14" s="4" t="s">
        <v>329</v>
      </c>
    </row>
    <row r="15" spans="1:2">
      <c r="A15" s="4" t="s">
        <v>330</v>
      </c>
      <c r="B15" s="4" t="s">
        <v>43</v>
      </c>
    </row>
    <row r="16" spans="1:2">
      <c r="A16" s="4" t="s">
        <v>331</v>
      </c>
      <c r="B16" s="4" t="s">
        <v>43</v>
      </c>
    </row>
    <row r="17" spans="1:2">
      <c r="A17" s="4" t="s">
        <v>332</v>
      </c>
      <c r="B17" s="4" t="s">
        <v>43</v>
      </c>
    </row>
    <row r="18" spans="1:2">
      <c r="A18" s="4" t="s">
        <v>333</v>
      </c>
      <c r="B18" s="4" t="s">
        <v>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0"/>
  </cols>
  <sheetData>
    <row r="1" spans="1:2">
      <c r="A1" s="1" t="s">
        <v>334</v>
      </c>
      <c r="B1" s="2" t="s">
        <v>1</v>
      </c>
    </row>
    <row r="2" spans="1:2">
      <c r="B2" s="2" t="s">
        <v>335</v>
      </c>
    </row>
    <row r="3" spans="1:2">
      <c r="A3" s="3" t="s">
        <v>336</v>
      </c>
    </row>
    <row r="4" spans="1:2">
      <c r="A4" s="4" t="s">
        <v>337</v>
      </c>
      <c r="B4" s="5" t="n">
        <v>42625</v>
      </c>
    </row>
    <row r="5" spans="1:2">
      <c r="A5" s="4" t="s">
        <v>317</v>
      </c>
      <c r="B5" s="4" t="s">
        <v>43</v>
      </c>
    </row>
    <row r="6" spans="1:2">
      <c r="A6" s="4" t="s">
        <v>337</v>
      </c>
      <c r="B6" s="5" t="n">
        <v>42625</v>
      </c>
    </row>
    <row r="7" spans="1:2">
      <c r="A7" s="3" t="s">
        <v>338</v>
      </c>
    </row>
    <row r="8" spans="1:2">
      <c r="A8" s="4" t="s">
        <v>339</v>
      </c>
      <c r="B8" s="9" t="n">
        <v>14.21</v>
      </c>
    </row>
    <row r="9" spans="1:2">
      <c r="A9" s="4" t="s">
        <v>321</v>
      </c>
      <c r="B9" s="4" t="s">
        <v>43</v>
      </c>
    </row>
    <row r="10" spans="1:2">
      <c r="A10" s="4" t="s">
        <v>339</v>
      </c>
      <c r="B10" s="9" t="n">
        <v>1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40</v>
      </c>
      <c r="B1" s="2" t="s">
        <v>1</v>
      </c>
    </row>
    <row r="2" spans="1:2">
      <c r="B2" s="2" t="s">
        <v>335</v>
      </c>
    </row>
    <row r="3" spans="1:2">
      <c r="A3" s="3" t="s">
        <v>315</v>
      </c>
    </row>
    <row r="4" spans="1:2">
      <c r="A4" s="4" t="s">
        <v>341</v>
      </c>
      <c r="B4" s="5" t="n">
        <v>3886866</v>
      </c>
    </row>
    <row r="5" spans="1:2">
      <c r="A5" s="4" t="s">
        <v>342</v>
      </c>
      <c r="B5" s="5" t="n">
        <v>3384666</v>
      </c>
    </row>
    <row r="6" spans="1:2">
      <c r="A6" s="4" t="s">
        <v>343</v>
      </c>
      <c r="B6" s="5" t="n">
        <v>-16770</v>
      </c>
    </row>
    <row r="7" spans="1:2">
      <c r="A7" s="4" t="s">
        <v>341</v>
      </c>
      <c r="B7" s="5" t="n">
        <v>7254762</v>
      </c>
    </row>
    <row r="8" spans="1:2">
      <c r="A8" s="4" t="s">
        <v>344</v>
      </c>
      <c r="B8" s="9" t="n">
        <v>7.71</v>
      </c>
    </row>
    <row r="9" spans="1:2">
      <c r="A9" s="4" t="s">
        <v>345</v>
      </c>
      <c r="B9" s="10" t="n">
        <v>1.52</v>
      </c>
    </row>
    <row r="10" spans="1:2">
      <c r="A10" s="4" t="s">
        <v>346</v>
      </c>
      <c r="B10" s="4" t="s">
        <v>43</v>
      </c>
    </row>
    <row r="11" spans="1:2">
      <c r="A11" s="4" t="s">
        <v>344</v>
      </c>
      <c r="B11" s="9" t="n">
        <v>4.81</v>
      </c>
    </row>
    <row r="12" spans="1:2">
      <c r="A12" s="4" t="s">
        <v>347</v>
      </c>
      <c r="B12" s="4" t="s">
        <v>348</v>
      </c>
    </row>
    <row r="13" spans="1:2">
      <c r="A13" s="4" t="s">
        <v>349</v>
      </c>
      <c r="B13" s="4" t="s">
        <v>350</v>
      </c>
    </row>
    <row r="14" spans="1:2">
      <c r="A14" s="4" t="s">
        <v>351</v>
      </c>
      <c r="B1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65750</v>
      </c>
      <c r="C4" s="7" t="n">
        <v>364152</v>
      </c>
    </row>
    <row r="5" spans="1:3">
      <c r="A5" s="4" t="s">
        <v>68</v>
      </c>
      <c r="B5" s="5" t="n">
        <v>815106</v>
      </c>
      <c r="C5" s="5" t="n">
        <v>1252444</v>
      </c>
    </row>
    <row r="6" spans="1:3">
      <c r="A6" s="4" t="s">
        <v>69</v>
      </c>
      <c r="B6" s="5" t="n">
        <v>980856</v>
      </c>
      <c r="C6" s="5" t="n">
        <v>1616596</v>
      </c>
    </row>
    <row r="7" spans="1:3">
      <c r="A7" s="4" t="s">
        <v>70</v>
      </c>
      <c r="B7" s="5" t="n">
        <v>-980856</v>
      </c>
      <c r="C7" s="5" t="n">
        <v>-1616596</v>
      </c>
    </row>
    <row r="8" spans="1:3">
      <c r="A8" s="3" t="s">
        <v>71</v>
      </c>
    </row>
    <row r="9" spans="1:3">
      <c r="A9" s="4" t="s">
        <v>72</v>
      </c>
      <c r="B9" s="5" t="n">
        <v>-5702</v>
      </c>
      <c r="C9" s="5" t="n">
        <v>-80043</v>
      </c>
    </row>
    <row r="10" spans="1:3">
      <c r="A10" s="4" t="s">
        <v>73</v>
      </c>
      <c r="B10" s="5" t="n">
        <v>2522</v>
      </c>
      <c r="C10" s="5" t="n">
        <v>-851</v>
      </c>
    </row>
    <row r="11" spans="1:3">
      <c r="A11" s="4" t="s">
        <v>74</v>
      </c>
      <c r="B11" s="5" t="n">
        <v>2350</v>
      </c>
      <c r="C11" s="5" t="n">
        <v>56909</v>
      </c>
    </row>
    <row r="12" spans="1:3">
      <c r="A12" s="4" t="s">
        <v>75</v>
      </c>
      <c r="B12" s="5" t="n">
        <v>-830</v>
      </c>
      <c r="C12" s="5" t="n">
        <v>-23985</v>
      </c>
    </row>
    <row r="13" spans="1:3">
      <c r="A13" s="4" t="s">
        <v>76</v>
      </c>
      <c r="B13" s="7" t="n">
        <v>-981686</v>
      </c>
      <c r="C13" s="7" t="n">
        <v>-1640581</v>
      </c>
    </row>
    <row r="14" spans="1:3">
      <c r="A14" s="4" t="s">
        <v>77</v>
      </c>
      <c r="B14" s="9" t="n">
        <v>-0.08</v>
      </c>
      <c r="C14" s="9" t="n">
        <v>-0.14</v>
      </c>
    </row>
    <row r="15" spans="1:3">
      <c r="A15" s="4" t="s">
        <v>78</v>
      </c>
      <c r="B15" s="5" t="n">
        <v>12532840</v>
      </c>
      <c r="C15" s="5" t="n">
        <v>12035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53</v>
      </c>
      <c r="B1" s="2" t="s">
        <v>1</v>
      </c>
    </row>
    <row r="2" spans="1:3">
      <c r="B2" s="2" t="s">
        <v>2</v>
      </c>
    </row>
    <row r="3" spans="1:3">
      <c r="A3" s="3" t="s">
        <v>315</v>
      </c>
    </row>
    <row r="4" spans="1:3">
      <c r="A4" s="4" t="s">
        <v>278</v>
      </c>
      <c r="B4" s="4" t="s">
        <v>354</v>
      </c>
    </row>
    <row r="5" spans="1:3">
      <c r="A5" s="4" t="s">
        <v>355</v>
      </c>
      <c r="B5" s="4" t="s">
        <v>356</v>
      </c>
    </row>
    <row r="6" spans="1:3">
      <c r="A6" s="4" t="s">
        <v>357</v>
      </c>
      <c r="B6" s="4" t="s">
        <v>358</v>
      </c>
    </row>
    <row r="7" spans="1:3">
      <c r="A7" s="4" t="s">
        <v>359</v>
      </c>
      <c r="B7" s="4" t="s">
        <v>302</v>
      </c>
      <c r="C7" s="4" t="s">
        <v>279</v>
      </c>
    </row>
    <row r="8" spans="1:3"/>
    <row r="9" spans="1:3">
      <c r="A9" s="4" t="s">
        <v>279</v>
      </c>
      <c r="B9" s="4" t="s">
        <v>360</v>
      </c>
    </row>
  </sheetData>
  <mergeCells count="5">
    <mergeCell ref="A1:A2"/>
    <mergeCell ref="B1:C1"/>
    <mergeCell ref="B2:C2"/>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5</v>
      </c>
    </row>
    <row r="3" spans="1:3">
      <c r="A3" s="3" t="s">
        <v>362</v>
      </c>
    </row>
    <row r="4" spans="1:3">
      <c r="A4" s="4" t="s">
        <v>363</v>
      </c>
      <c r="B4" s="7" t="n">
        <v>68900</v>
      </c>
      <c r="C4" s="7" t="n">
        <v>172100</v>
      </c>
    </row>
    <row r="5" spans="1:3">
      <c r="A5" s="4" t="s">
        <v>364</v>
      </c>
    </row>
    <row r="6" spans="1:3">
      <c r="A6" s="3" t="s">
        <v>362</v>
      </c>
    </row>
    <row r="7" spans="1:3">
      <c r="A7" s="4" t="s">
        <v>363</v>
      </c>
      <c r="B7" s="5" t="n">
        <v>7100</v>
      </c>
      <c r="C7" s="5" t="n">
        <v>42600</v>
      </c>
    </row>
    <row r="8" spans="1:3">
      <c r="A8" s="4" t="s">
        <v>365</v>
      </c>
    </row>
    <row r="9" spans="1:3">
      <c r="A9" s="3" t="s">
        <v>362</v>
      </c>
    </row>
    <row r="10" spans="1:3">
      <c r="A10" s="4" t="s">
        <v>363</v>
      </c>
      <c r="B10" s="7" t="n">
        <v>61800</v>
      </c>
      <c r="C10" s="7" t="n">
        <v>129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3"/>
    <col customWidth="1" max="5" min="5" width="16"/>
  </cols>
  <sheetData>
    <row r="1" spans="1:5">
      <c r="A1" s="1" t="s">
        <v>366</v>
      </c>
      <c r="B1" s="2" t="s">
        <v>263</v>
      </c>
      <c r="D1" s="2" t="s">
        <v>1</v>
      </c>
      <c r="E1" s="2" t="s">
        <v>275</v>
      </c>
    </row>
    <row r="2" spans="1:5">
      <c r="B2" s="2" t="s">
        <v>367</v>
      </c>
      <c r="C2" s="2" t="s">
        <v>368</v>
      </c>
      <c r="D2" s="2" t="s">
        <v>2</v>
      </c>
      <c r="E2" s="2" t="s">
        <v>25</v>
      </c>
    </row>
    <row r="3" spans="1:5">
      <c r="A3" s="3" t="s">
        <v>369</v>
      </c>
    </row>
    <row r="4" spans="1:5">
      <c r="A4" s="4" t="s">
        <v>370</v>
      </c>
      <c r="D4" s="9" t="n">
        <v>1.5</v>
      </c>
    </row>
    <row r="5" spans="1:5">
      <c r="A5" s="4" t="s">
        <v>371</v>
      </c>
      <c r="D5" s="7" t="n">
        <v>917200</v>
      </c>
    </row>
    <row r="6" spans="1:5">
      <c r="A6" s="4" t="s">
        <v>372</v>
      </c>
      <c r="D6" s="5" t="n">
        <v>16700</v>
      </c>
    </row>
    <row r="7" spans="1:5">
      <c r="A7" s="4" t="s">
        <v>373</v>
      </c>
      <c r="D7" s="5" t="n">
        <v>16800</v>
      </c>
    </row>
    <row r="8" spans="1:5">
      <c r="A8" s="4" t="s">
        <v>374</v>
      </c>
      <c r="D8" s="7" t="n">
        <v>5900</v>
      </c>
    </row>
    <row r="9" spans="1:5">
      <c r="A9" s="4" t="s">
        <v>305</v>
      </c>
      <c r="D9" s="5" t="n">
        <v>2986666</v>
      </c>
    </row>
    <row r="10" spans="1:5">
      <c r="A10" s="4" t="s">
        <v>375</v>
      </c>
      <c r="D10" s="4" t="s">
        <v>376</v>
      </c>
    </row>
    <row r="11" spans="1:5">
      <c r="A11" s="4" t="s">
        <v>290</v>
      </c>
    </row>
    <row r="12" spans="1:5">
      <c r="A12" s="3" t="s">
        <v>369</v>
      </c>
    </row>
    <row r="13" spans="1:5">
      <c r="A13" s="4" t="s">
        <v>377</v>
      </c>
      <c r="D13" s="10" t="n">
        <v>1.65</v>
      </c>
    </row>
    <row r="14" spans="1:5">
      <c r="A14" s="4" t="s">
        <v>292</v>
      </c>
    </row>
    <row r="15" spans="1:5">
      <c r="A15" s="3" t="s">
        <v>369</v>
      </c>
    </row>
    <row r="16" spans="1:5">
      <c r="A16" s="4" t="s">
        <v>377</v>
      </c>
      <c r="D16" s="10" t="n">
        <v>1.5</v>
      </c>
    </row>
    <row r="17" spans="1:5">
      <c r="A17" s="4" t="s">
        <v>307</v>
      </c>
    </row>
    <row r="18" spans="1:5">
      <c r="A18" s="3" t="s">
        <v>369</v>
      </c>
    </row>
    <row r="19" spans="1:5">
      <c r="A19" s="4" t="s">
        <v>370</v>
      </c>
      <c r="D19" s="9" t="n">
        <v>1.65</v>
      </c>
    </row>
    <row r="20" spans="1:5">
      <c r="A20" s="4" t="s">
        <v>371</v>
      </c>
      <c r="D20" s="7" t="n">
        <v>2610000</v>
      </c>
    </row>
    <row r="21" spans="1:5">
      <c r="A21" s="4" t="s">
        <v>378</v>
      </c>
      <c r="D21" s="5" t="n">
        <v>157000</v>
      </c>
      <c r="E21" s="7" t="n">
        <v>149000</v>
      </c>
    </row>
    <row r="22" spans="1:5">
      <c r="A22" s="4" t="s">
        <v>379</v>
      </c>
      <c r="D22" s="7" t="n">
        <v>157000</v>
      </c>
      <c r="E22" s="7" t="n">
        <v>149000</v>
      </c>
    </row>
    <row r="23" spans="1:5">
      <c r="A23" s="4" t="s">
        <v>308</v>
      </c>
      <c r="D23" s="5" t="n">
        <v>398000</v>
      </c>
    </row>
    <row r="24" spans="1:5">
      <c r="A24" s="4" t="s">
        <v>380</v>
      </c>
    </row>
    <row r="25" spans="1:5">
      <c r="A25" s="3" t="s">
        <v>369</v>
      </c>
    </row>
    <row r="26" spans="1:5">
      <c r="A26" s="4" t="s">
        <v>374</v>
      </c>
      <c r="D26" s="7" t="n">
        <v>323700</v>
      </c>
    </row>
    <row r="27" spans="1:5">
      <c r="A27" s="4" t="s">
        <v>381</v>
      </c>
      <c r="D27" s="4" t="s">
        <v>382</v>
      </c>
    </row>
    <row r="28" spans="1:5">
      <c r="A28" s="4" t="s">
        <v>383</v>
      </c>
    </row>
    <row r="29" spans="1:5">
      <c r="A29" s="3" t="s">
        <v>369</v>
      </c>
    </row>
    <row r="30" spans="1:5">
      <c r="A30" s="4" t="s">
        <v>384</v>
      </c>
      <c r="D30" s="4" t="s">
        <v>385</v>
      </c>
    </row>
    <row r="31" spans="1:5">
      <c r="A31" s="4" t="s">
        <v>381</v>
      </c>
      <c r="D31" s="4" t="s">
        <v>386</v>
      </c>
    </row>
    <row r="32" spans="1:5">
      <c r="A32" s="4" t="s">
        <v>387</v>
      </c>
      <c r="D32" s="5" t="n">
        <v>2500</v>
      </c>
    </row>
    <row r="33" spans="1:5">
      <c r="A33" s="4" t="s">
        <v>388</v>
      </c>
    </row>
    <row r="34" spans="1:5">
      <c r="A34" s="3" t="s">
        <v>369</v>
      </c>
    </row>
    <row r="35" spans="1:5">
      <c r="A35" s="4" t="s">
        <v>389</v>
      </c>
      <c r="B35" s="5" t="n">
        <v>4111769</v>
      </c>
      <c r="C35" s="5" t="n">
        <v>1611769</v>
      </c>
    </row>
    <row r="36" spans="1:5">
      <c r="A36" s="4" t="s">
        <v>390</v>
      </c>
      <c r="D36" s="4" t="s">
        <v>391</v>
      </c>
    </row>
    <row r="37" spans="1:5">
      <c r="A37" s="4" t="s">
        <v>392</v>
      </c>
      <c r="D37" s="5" t="n">
        <v>3565172</v>
      </c>
    </row>
    <row r="38" spans="1:5">
      <c r="A38" s="4" t="s">
        <v>393</v>
      </c>
      <c r="B38" s="5" t="n">
        <v>2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4</v>
      </c>
      <c r="B1" s="2" t="s">
        <v>395</v>
      </c>
      <c r="C1" s="2" t="s">
        <v>238</v>
      </c>
    </row>
    <row r="2" spans="1:3">
      <c r="A2" s="3" t="s">
        <v>396</v>
      </c>
    </row>
    <row r="3" spans="1:3">
      <c r="A3" s="4" t="s">
        <v>397</v>
      </c>
      <c r="B3" s="7" t="n">
        <v>10000</v>
      </c>
    </row>
    <row r="4" spans="1:3">
      <c r="A4" s="4" t="s">
        <v>398</v>
      </c>
      <c r="B4" s="4" t="s">
        <v>399</v>
      </c>
    </row>
    <row r="5" spans="1:3">
      <c r="A5" s="4" t="s">
        <v>400</v>
      </c>
    </row>
    <row r="6" spans="1:3">
      <c r="A6" s="3" t="s">
        <v>396</v>
      </c>
    </row>
    <row r="7" spans="1:3">
      <c r="A7" s="4" t="s">
        <v>401</v>
      </c>
      <c r="C7" s="7" t="n">
        <v>1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21"/>
  </cols>
  <sheetData>
    <row r="1" spans="1:2">
      <c r="A1" s="1" t="s">
        <v>402</v>
      </c>
      <c r="B1" s="2" t="s">
        <v>403</v>
      </c>
    </row>
    <row r="2" spans="1:2">
      <c r="A2" s="3" t="s">
        <v>404</v>
      </c>
    </row>
    <row r="3" spans="1:2">
      <c r="A3" s="4" t="s">
        <v>405</v>
      </c>
      <c r="B3" s="7" t="n">
        <v>227340</v>
      </c>
    </row>
    <row r="4" spans="1:2">
      <c r="A4" s="4" t="s">
        <v>406</v>
      </c>
      <c r="B4" s="5" t="n">
        <v>4480000</v>
      </c>
    </row>
    <row r="5" spans="1:2">
      <c r="A5" s="4" t="s">
        <v>407</v>
      </c>
      <c r="B5" s="4" t="s">
        <v>43</v>
      </c>
    </row>
    <row r="6" spans="1:2">
      <c r="A6" s="4" t="s">
        <v>408</v>
      </c>
      <c r="B6" s="4" t="s">
        <v>43</v>
      </c>
    </row>
    <row r="7" spans="1:2">
      <c r="A7" s="4" t="s">
        <v>409</v>
      </c>
      <c r="B7" s="5" t="n">
        <v>4707340</v>
      </c>
    </row>
    <row r="8" spans="1:2">
      <c r="A8" s="4" t="s">
        <v>410</v>
      </c>
    </row>
    <row r="9" spans="1:2">
      <c r="A9" s="3" t="s">
        <v>404</v>
      </c>
    </row>
    <row r="10" spans="1:2">
      <c r="A10" s="4" t="s">
        <v>405</v>
      </c>
      <c r="B10" s="4" t="s">
        <v>43</v>
      </c>
    </row>
    <row r="11" spans="1:2">
      <c r="A11" s="4" t="s">
        <v>406</v>
      </c>
      <c r="B11" s="5" t="n">
        <v>4480000</v>
      </c>
    </row>
    <row r="12" spans="1:2">
      <c r="A12" s="4" t="s">
        <v>407</v>
      </c>
      <c r="B12" s="4" t="s">
        <v>43</v>
      </c>
    </row>
    <row r="13" spans="1:2">
      <c r="A13" s="4" t="s">
        <v>408</v>
      </c>
      <c r="B13" s="4" t="s">
        <v>43</v>
      </c>
    </row>
    <row r="14" spans="1:2">
      <c r="A14" s="4" t="s">
        <v>409</v>
      </c>
      <c r="B14" s="5" t="n">
        <v>4480000</v>
      </c>
    </row>
    <row r="15" spans="1:2">
      <c r="A15" s="4" t="s">
        <v>411</v>
      </c>
    </row>
    <row r="16" spans="1:2">
      <c r="A16" s="3" t="s">
        <v>404</v>
      </c>
    </row>
    <row r="17" spans="1:2">
      <c r="A17" s="4" t="s">
        <v>405</v>
      </c>
      <c r="B17" s="5" t="n">
        <v>33176</v>
      </c>
    </row>
    <row r="18" spans="1:2">
      <c r="A18" s="4" t="s">
        <v>406</v>
      </c>
      <c r="B18" s="4" t="s">
        <v>43</v>
      </c>
    </row>
    <row r="19" spans="1:2">
      <c r="A19" s="4" t="s">
        <v>407</v>
      </c>
      <c r="B19" s="4" t="s">
        <v>43</v>
      </c>
    </row>
    <row r="20" spans="1:2">
      <c r="A20" s="4" t="s">
        <v>408</v>
      </c>
      <c r="B20" s="4" t="s">
        <v>43</v>
      </c>
    </row>
    <row r="21" spans="1:2">
      <c r="A21" s="4" t="s">
        <v>409</v>
      </c>
      <c r="B21" s="5" t="n">
        <v>33176</v>
      </c>
    </row>
    <row r="22" spans="1:2">
      <c r="A22" s="4" t="s">
        <v>412</v>
      </c>
    </row>
    <row r="23" spans="1:2">
      <c r="A23" s="3" t="s">
        <v>404</v>
      </c>
    </row>
    <row r="24" spans="1:2">
      <c r="A24" s="4" t="s">
        <v>405</v>
      </c>
      <c r="B24" s="5" t="n">
        <v>194164</v>
      </c>
    </row>
    <row r="25" spans="1:2">
      <c r="A25" s="4" t="s">
        <v>406</v>
      </c>
      <c r="B25" s="4" t="s">
        <v>43</v>
      </c>
    </row>
    <row r="26" spans="1:2">
      <c r="A26" s="4" t="s">
        <v>407</v>
      </c>
      <c r="B26" s="4" t="s">
        <v>43</v>
      </c>
    </row>
    <row r="27" spans="1:2">
      <c r="A27" s="4" t="s">
        <v>408</v>
      </c>
      <c r="B27" s="4" t="s">
        <v>43</v>
      </c>
    </row>
    <row r="28" spans="1:2">
      <c r="A28" s="4" t="s">
        <v>409</v>
      </c>
      <c r="B28" s="7" t="n">
        <v>194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413</v>
      </c>
      <c r="B1" s="2" t="s">
        <v>414</v>
      </c>
      <c r="C1" s="2" t="s">
        <v>415</v>
      </c>
      <c r="D1" s="2" t="s">
        <v>2</v>
      </c>
      <c r="E1" s="2" t="s">
        <v>416</v>
      </c>
    </row>
    <row r="2" spans="1:5">
      <c r="A2" s="4" t="s">
        <v>417</v>
      </c>
    </row>
    <row r="3" spans="1:5">
      <c r="A3" s="3" t="s">
        <v>418</v>
      </c>
    </row>
    <row r="4" spans="1:5">
      <c r="A4" s="4" t="s">
        <v>419</v>
      </c>
      <c r="D4" s="7" t="n">
        <v>8294</v>
      </c>
    </row>
    <row r="5" spans="1:5">
      <c r="A5" s="4" t="s">
        <v>420</v>
      </c>
      <c r="E5" s="7" t="n">
        <v>100000</v>
      </c>
    </row>
    <row r="6" spans="1:5">
      <c r="A6" s="4" t="s">
        <v>421</v>
      </c>
    </row>
    <row r="7" spans="1:5">
      <c r="A7" s="3" t="s">
        <v>418</v>
      </c>
    </row>
    <row r="8" spans="1:5">
      <c r="A8" s="4" t="s">
        <v>422</v>
      </c>
      <c r="B8" s="4" t="s">
        <v>423</v>
      </c>
      <c r="C8" s="4" t="s">
        <v>424</v>
      </c>
    </row>
    <row r="9" spans="1:5">
      <c r="A9" s="4" t="s">
        <v>425</v>
      </c>
      <c r="B9" s="7" t="n">
        <v>7529</v>
      </c>
      <c r="C9" s="7" t="n">
        <v>16620</v>
      </c>
    </row>
    <row r="10" spans="1:5">
      <c r="A10" s="4" t="s">
        <v>426</v>
      </c>
      <c r="B10" s="4" t="s">
        <v>427</v>
      </c>
    </row>
    <row r="11" spans="1:5">
      <c r="A11" s="4" t="s">
        <v>428</v>
      </c>
      <c r="D11" s="7" t="n">
        <v>9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429</v>
      </c>
      <c r="B1" s="2" t="s">
        <v>263</v>
      </c>
    </row>
    <row r="2" spans="1:2">
      <c r="B2" s="2" t="s">
        <v>430</v>
      </c>
    </row>
    <row r="3" spans="1:2">
      <c r="A3" s="3" t="s">
        <v>431</v>
      </c>
    </row>
    <row r="4" spans="1:2">
      <c r="A4" s="4" t="s">
        <v>432</v>
      </c>
      <c r="B4" s="5" t="n">
        <v>2150000</v>
      </c>
    </row>
    <row r="5" spans="1:2">
      <c r="A5" s="4" t="s">
        <v>433</v>
      </c>
      <c r="B5" s="9" t="n">
        <v>6.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5</v>
      </c>
    </row>
    <row r="3" spans="1:3">
      <c r="A3" s="3" t="s">
        <v>80</v>
      </c>
    </row>
    <row r="4" spans="1:3">
      <c r="A4" s="4" t="s">
        <v>81</v>
      </c>
      <c r="B4" s="7" t="n">
        <v>-981686</v>
      </c>
      <c r="C4" s="7" t="n">
        <v>-1640581</v>
      </c>
    </row>
    <row r="5" spans="1:3">
      <c r="A5" s="3" t="s">
        <v>82</v>
      </c>
    </row>
    <row r="6" spans="1:3">
      <c r="A6" s="4" t="s">
        <v>83</v>
      </c>
      <c r="B6" s="5" t="n">
        <v>548</v>
      </c>
      <c r="C6" s="5" t="n">
        <v>20163</v>
      </c>
    </row>
    <row r="7" spans="1:3">
      <c r="A7" s="4" t="s">
        <v>84</v>
      </c>
      <c r="B7" s="5" t="n">
        <v>68870</v>
      </c>
      <c r="C7" s="5" t="n">
        <v>172064</v>
      </c>
    </row>
    <row r="8" spans="1:3">
      <c r="A8" s="4" t="s">
        <v>85</v>
      </c>
      <c r="B8" s="5" t="n">
        <v>2819</v>
      </c>
      <c r="C8" s="4" t="s">
        <v>43</v>
      </c>
    </row>
    <row r="9" spans="1:3">
      <c r="A9" s="4" t="s">
        <v>72</v>
      </c>
      <c r="B9" s="5" t="n">
        <v>5702</v>
      </c>
      <c r="C9" s="5" t="n">
        <v>80043</v>
      </c>
    </row>
    <row r="10" spans="1:3">
      <c r="A10" s="3" t="s">
        <v>86</v>
      </c>
    </row>
    <row r="11" spans="1:3">
      <c r="A11" s="4" t="s">
        <v>28</v>
      </c>
      <c r="B11" s="5" t="n">
        <v>81980</v>
      </c>
      <c r="C11" s="5" t="n">
        <v>-2350</v>
      </c>
    </row>
    <row r="12" spans="1:3">
      <c r="A12" s="4" t="s">
        <v>87</v>
      </c>
      <c r="B12" s="5" t="n">
        <v>14368</v>
      </c>
      <c r="C12" s="4" t="s">
        <v>43</v>
      </c>
    </row>
    <row r="13" spans="1:3">
      <c r="A13" s="4" t="s">
        <v>88</v>
      </c>
      <c r="B13" s="5" t="n">
        <v>103112</v>
      </c>
      <c r="C13" s="5" t="n">
        <v>50311</v>
      </c>
    </row>
    <row r="14" spans="1:3">
      <c r="A14" s="4" t="s">
        <v>37</v>
      </c>
      <c r="B14" s="5" t="n">
        <v>-232510</v>
      </c>
      <c r="C14" s="5" t="n">
        <v>-587992</v>
      </c>
    </row>
    <row r="15" spans="1:3">
      <c r="A15" s="4" t="s">
        <v>38</v>
      </c>
      <c r="B15" s="5" t="n">
        <v>-42251</v>
      </c>
      <c r="C15" s="5" t="n">
        <v>-229967</v>
      </c>
    </row>
    <row r="16" spans="1:3">
      <c r="A16" s="4" t="s">
        <v>89</v>
      </c>
      <c r="B16" s="4" t="s">
        <v>43</v>
      </c>
      <c r="C16" s="5" t="n">
        <v>-6178</v>
      </c>
    </row>
    <row r="17" spans="1:3">
      <c r="A17" s="4" t="s">
        <v>90</v>
      </c>
      <c r="B17" s="5" t="n">
        <v>-979048</v>
      </c>
      <c r="C17" s="5" t="n">
        <v>-2144487</v>
      </c>
    </row>
    <row r="18" spans="1:3">
      <c r="A18" s="3" t="s">
        <v>91</v>
      </c>
    </row>
    <row r="19" spans="1:3">
      <c r="A19" s="4" t="s">
        <v>92</v>
      </c>
      <c r="B19" s="5" t="n">
        <v>-2591</v>
      </c>
      <c r="C19" s="5" t="n">
        <v>-24827</v>
      </c>
    </row>
    <row r="20" spans="1:3">
      <c r="A20" s="4" t="s">
        <v>93</v>
      </c>
      <c r="B20" s="5" t="n">
        <v>-2591</v>
      </c>
      <c r="C20" s="5" t="n">
        <v>-24827</v>
      </c>
    </row>
    <row r="21" spans="1:3">
      <c r="A21" s="3" t="s">
        <v>94</v>
      </c>
    </row>
    <row r="22" spans="1:3">
      <c r="A22" s="4" t="s">
        <v>95</v>
      </c>
      <c r="B22" s="5" t="n">
        <v>4038200</v>
      </c>
      <c r="C22" s="4" t="s">
        <v>43</v>
      </c>
    </row>
    <row r="23" spans="1:3">
      <c r="A23" s="4" t="s">
        <v>96</v>
      </c>
      <c r="B23" s="5" t="n">
        <v>-82506</v>
      </c>
      <c r="C23" s="5" t="n">
        <v>-109234</v>
      </c>
    </row>
    <row r="24" spans="1:3">
      <c r="A24" s="4" t="s">
        <v>97</v>
      </c>
      <c r="B24" s="5" t="n">
        <v>3955694</v>
      </c>
      <c r="C24" s="5" t="n">
        <v>-109234</v>
      </c>
    </row>
    <row r="25" spans="1:3">
      <c r="A25" s="4" t="s">
        <v>98</v>
      </c>
      <c r="B25" s="5" t="n">
        <v>2974055</v>
      </c>
      <c r="C25" s="5" t="n">
        <v>-2278548</v>
      </c>
    </row>
    <row r="26" spans="1:3">
      <c r="A26" s="4" t="s">
        <v>99</v>
      </c>
      <c r="B26" s="5" t="n">
        <v>1710512</v>
      </c>
      <c r="C26" s="5" t="n">
        <v>8500207</v>
      </c>
    </row>
    <row r="27" spans="1:3">
      <c r="A27" s="4" t="s">
        <v>100</v>
      </c>
      <c r="B27" s="5" t="n">
        <v>4684567</v>
      </c>
      <c r="C27" s="5" t="n">
        <v>6221659</v>
      </c>
    </row>
    <row r="28" spans="1:3">
      <c r="A28" s="3" t="s">
        <v>101</v>
      </c>
    </row>
    <row r="29" spans="1:3">
      <c r="A29" s="4" t="s">
        <v>102</v>
      </c>
      <c r="B29" s="4" t="s">
        <v>43</v>
      </c>
      <c r="C29" s="4" t="s">
        <v>43</v>
      </c>
    </row>
    <row r="30" spans="1:3">
      <c r="A30" s="4" t="s">
        <v>103</v>
      </c>
      <c r="B30" s="5" t="n">
        <v>1969</v>
      </c>
      <c r="C30" s="5" t="n">
        <v>2644</v>
      </c>
    </row>
    <row r="31" spans="1:3">
      <c r="A31" s="3" t="s">
        <v>104</v>
      </c>
    </row>
    <row r="32" spans="1:3">
      <c r="A32" s="4" t="s">
        <v>105</v>
      </c>
      <c r="B32" s="5" t="n">
        <v>17</v>
      </c>
      <c r="C32" s="4" t="s">
        <v>43</v>
      </c>
    </row>
    <row r="33" spans="1:3">
      <c r="A33" s="4" t="s">
        <v>106</v>
      </c>
      <c r="B33" s="5" t="n">
        <v>75577</v>
      </c>
      <c r="C33" s="4" t="s">
        <v>43</v>
      </c>
    </row>
    <row r="34" spans="1:3">
      <c r="A34" s="4" t="s">
        <v>107</v>
      </c>
      <c r="B34" s="5" t="n">
        <v>841617</v>
      </c>
      <c r="C34" s="4" t="s">
        <v>43</v>
      </c>
    </row>
    <row r="35" spans="1:3">
      <c r="A35" s="4" t="s">
        <v>108</v>
      </c>
      <c r="B35" s="5" t="n">
        <v>2336456</v>
      </c>
      <c r="C35" s="4" t="s">
        <v>43</v>
      </c>
    </row>
    <row r="36" spans="1:3">
      <c r="A36" s="4" t="s">
        <v>109</v>
      </c>
      <c r="B36" s="7" t="n">
        <v>108494</v>
      </c>
      <c r="C36"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2:23Z</dcterms:created>
  <dcterms:modified xmlns:dcterms="http://purl.org/dc/terms/" xmlns:xsi="http://www.w3.org/2001/XMLSchema-instance" xsi:type="dcterms:W3CDTF">2017-11-14T17:12:23Z</dcterms:modified>
</cp:coreProperties>
</file>